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AND SUMMAR" sheetId="8" r:id="rId8"/>
    <s:sheet name="FINANCE RECEIVABLES" sheetId="9" r:id="rId9"/>
    <s:sheet name="INVESTMENTS" sheetId="10" r:id="rId10"/>
    <s:sheet name="FURNITURE AND EQUIPMENT" sheetId="11" r:id="rId11"/>
    <s:sheet name="GOODWILL AND OTHER INTANGIBLE A" sheetId="12" r:id="rId12"/>
    <s:sheet name="BORROWINGS" sheetId="13" r:id="rId13"/>
    <s:sheet name="INCOME TAXES" sheetId="14" r:id="rId14"/>
    <s:sheet name="RELATED PARTY TRANSACTIONS" sheetId="15" r:id="rId15"/>
    <s:sheet name="VOLUNTARY REMEDIATION" sheetId="16" r:id="rId16"/>
    <s:sheet name="LITIGATION" sheetId="17" r:id="rId17"/>
    <s:sheet name="DISCLOSURE ABOUT FAIR VALUE OF " sheetId="18" r:id="rId18"/>
    <s:sheet name="QUATERLY FINANCIAL DATA (UNAUDI" sheetId="19" r:id="rId19"/>
    <s:sheet name="NATURE OF OPERATIONS AND SUMM20" sheetId="20" r:id="rId20"/>
    <s:sheet name="FINANCE RECEIVABLES (Tables)" sheetId="21" r:id="rId21"/>
    <s:sheet name="FURNITURE AND EQUIPMENT (Tables" sheetId="22" r:id="rId22"/>
    <s:sheet name="BORROWINGS (Tables)" sheetId="23" r:id="rId23"/>
    <s:sheet name="INCOME TAXES (Tables)" sheetId="24" r:id="rId24"/>
    <s:sheet name="RELATED PARTY TRANSACTIONS (Tab" sheetId="25" r:id="rId25"/>
    <s:sheet name="DISCLOSURE ABOUT FAIR VALUE O26" sheetId="26" r:id="rId26"/>
    <s:sheet name="QUARTERLY FINANCIAL DATA (UNAUD" sheetId="27" r:id="rId27"/>
    <s:sheet name="NATURE OF OPERATIONS AND SUMM28" sheetId="28" r:id="rId28"/>
    <s:sheet name="FINANCE RECEIVABLES (Details)" sheetId="29" r:id="rId29"/>
    <s:sheet name="FINANCE RECEIVABLES (Details 2)" sheetId="30" r:id="rId30"/>
    <s:sheet name="FINANCE RECEIVABLES (Details 3)" sheetId="31" r:id="rId31"/>
    <s:sheet name="FINANCE RECEIVABLES (Details 4)" sheetId="32" r:id="rId32"/>
    <s:sheet name="FINANCE RECEIVABLES (Details 5)" sheetId="33" r:id="rId33"/>
    <s:sheet name="INVESTMENTS (Details)" sheetId="34" r:id="rId34"/>
    <s:sheet name="FURNITURE AND EQUIPMENT (Detail" sheetId="35" r:id="rId35"/>
    <s:sheet name="GOODWILL AND OTHER INTANGIBLE36" sheetId="36" r:id="rId36"/>
    <s:sheet name="BORROWINGS (Details)" sheetId="37" r:id="rId37"/>
    <s:sheet name="INCOME TAXES (Details)" sheetId="38" r:id="rId38"/>
    <s:sheet name="INCOME TAXES (Details 2)" sheetId="39" r:id="rId39"/>
    <s:sheet name="RELATED PARTY TRANSACTIONS (Det" sheetId="40" r:id="rId40"/>
    <s:sheet name="VOLUNTARY REMEDIATION (Details)" sheetId="41" r:id="rId41"/>
    <s:sheet name="DISCLOSURE ABOUT FAIR VALUE O42" sheetId="42" r:id="rId42"/>
    <s:sheet name="QUARTERLY FINANCIAL DATA (UNA43" sheetId="43" r:id="rId43"/>
  </s:sheets>
  <s:definedNames/>
  <s:calcPr calcId="124519" calcMode="auto" fullCalcOnLoad="1"/>
</s:workbook>
</file>

<file path=xl/sharedStrings.xml><?xml version="1.0" encoding="utf-8"?>
<sst xmlns="http://schemas.openxmlformats.org/spreadsheetml/2006/main" uniqueCount="568">
  <si>
    <t>Document and Entity Information</t>
  </si>
  <si>
    <t>12 Months Ended</t>
  </si>
  <si>
    <t>Sep. 30, 2015USD ($)shares</t>
  </si>
  <si>
    <t>Entity Registrant Name</t>
  </si>
  <si>
    <t>PIONEER FINANCIAL SERVICES INC</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Document Fiscal Year Focus</t>
  </si>
  <si>
    <t>Document Fiscal Period Focus</t>
  </si>
  <si>
    <t>FY</t>
  </si>
  <si>
    <t>CONSOLIDATED BALANCE SHEETS - USD ($) $ in Thousands</t>
  </si>
  <si>
    <t>Sep. 30, 2015</t>
  </si>
  <si>
    <t>Sep. 30, 2014</t>
  </si>
  <si>
    <t>ASSETS</t>
  </si>
  <si>
    <t>Cash and cash equivalents - non-restricted</t>
  </si>
  <si>
    <t>Cash - restricted</t>
  </si>
  <si>
    <t>Investments</t>
  </si>
  <si>
    <t>Gross finance receivables</t>
  </si>
  <si>
    <t>Unearned fees</t>
  </si>
  <si>
    <t>Allowance for credit losses</t>
  </si>
  <si>
    <t>Net finance receivables</t>
  </si>
  <si>
    <t>Furniture and equipment, net</t>
  </si>
  <si>
    <t>Net deferred tax asset</t>
  </si>
  <si>
    <t>Prepaid and other assets</t>
  </si>
  <si>
    <t>Deferred acquisition costs</t>
  </si>
  <si>
    <t>Total assets</t>
  </si>
  <si>
    <t>Liabilities:</t>
  </si>
  <si>
    <t>Revolving credit line - banks</t>
  </si>
  <si>
    <t>Accounts payable</t>
  </si>
  <si>
    <t>Accrued expenses and other liabilities</t>
  </si>
  <si>
    <t>Voluntary remediation payable</t>
  </si>
  <si>
    <t>Amortizing term notes</t>
  </si>
  <si>
    <t>Investment notes</t>
  </si>
  <si>
    <t>Total liabilities</t>
  </si>
  <si>
    <t>Stockholder's equity:</t>
  </si>
  <si>
    <t>Common stock, no par value; 1 share issued and outstanding</t>
  </si>
  <si>
    <t>Additional paid in capital</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 / shares in Thousands, $ in Thousands</t>
  </si>
  <si>
    <t>Sep. 30, 2015USD ($)$ / sharesshares</t>
  </si>
  <si>
    <t>Sep. 30, 2014USD ($)$ / sharesshares</t>
  </si>
  <si>
    <t>Sep. 30, 2013USD ($)$ / sharesshares</t>
  </si>
  <si>
    <t>Income Statement [Abstract]</t>
  </si>
  <si>
    <t>Interest income and fees</t>
  </si>
  <si>
    <t>Interest expense</t>
  </si>
  <si>
    <t>Net interest income before provision for credit losses</t>
  </si>
  <si>
    <t>Provision for credit losses</t>
  </si>
  <si>
    <t>Net interest income</t>
  </si>
  <si>
    <t>Debt protection income, net</t>
  </si>
  <si>
    <t>Debt protection revenue</t>
  </si>
  <si>
    <t>Claims paid and change in reserves</t>
  </si>
  <si>
    <t>Third party commissions</t>
  </si>
  <si>
    <t>Total debt protection income, net</t>
  </si>
  <si>
    <t>Other revenue</t>
  </si>
  <si>
    <t>Total non-interest income, net</t>
  </si>
  <si>
    <t>Non-interest expense</t>
  </si>
  <si>
    <t>Goodwill and intangible impairment</t>
  </si>
  <si>
    <t>Voluntary remediation expense</t>
  </si>
  <si>
    <t>Management and record keeping services fee</t>
  </si>
  <si>
    <t>Professional and regulatory fees</t>
  </si>
  <si>
    <t>Consumer lending software expense</t>
  </si>
  <si>
    <t>Amortization of intangibles</t>
  </si>
  <si>
    <t>Other operating expenses</t>
  </si>
  <si>
    <t>Total non-interest expense</t>
  </si>
  <si>
    <t>Income/(loss) before income taxes</t>
  </si>
  <si>
    <t>Provision/(benefit) for income taxes</t>
  </si>
  <si>
    <t>Net income/(loss)</t>
  </si>
  <si>
    <t>Net (loss)/income per share, basic and diluted (in dollars per share) | $ / shares</t>
  </si>
  <si>
    <t>[1]</t>
  </si>
  <si>
    <t>Common stock, share outstanding | shares</t>
  </si>
  <si>
    <t>Number of shares outstanding is one.</t>
  </si>
  <si>
    <t>CONSOLIDATED STATEMENTS OF COMPREHENSIVE INCOME - USD ($) $ in Thousands</t>
  </si>
  <si>
    <t>Sep. 30, 2013</t>
  </si>
  <si>
    <t>Statement of Comprehensive Income [Abstract]</t>
  </si>
  <si>
    <t>Other comprehensive loss:</t>
  </si>
  <si>
    <t>Unrealized losses on investment securities available for sale, gross</t>
  </si>
  <si>
    <t>Tax benefit</t>
  </si>
  <si>
    <t>Total other comprehensive loss, net of tax</t>
  </si>
  <si>
    <t>Total comprehensive income/(loss)</t>
  </si>
  <si>
    <t>CONSOLIDATED STATEMENTS OF STOCKHOLDERS' EQUITY - USD ($) $ in Thousands</t>
  </si>
  <si>
    <t>Total</t>
  </si>
  <si>
    <t>Common Stock</t>
  </si>
  <si>
    <t>Additional Paid in Capital</t>
  </si>
  <si>
    <t>Retained (Deficit)/Earnings</t>
  </si>
  <si>
    <t>Accumulated Other Comprehensive Income</t>
  </si>
  <si>
    <t>Balance at Sep. 30, 2012</t>
  </si>
  <si>
    <t>Increase (Decrease) in Stockholder's Equity</t>
  </si>
  <si>
    <t>Total comprehensive income</t>
  </si>
  <si>
    <t>Dividends paid to parent</t>
  </si>
  <si>
    <t>Balance at Sep. 30, 2013</t>
  </si>
  <si>
    <t>Balance at Sep. 30, 2014</t>
  </si>
  <si>
    <t>Capital contribution from parent</t>
  </si>
  <si>
    <t>Balance at Sep. 30, 2015</t>
  </si>
  <si>
    <t>CONSOLIDATED STATEMENTS OF CASH FLOWS - USD ($)</t>
  </si>
  <si>
    <t>Cash flows from operating activities:</t>
  </si>
  <si>
    <t>Net (loss)/income</t>
  </si>
  <si>
    <t>Adjustments to reconcile net income to net cash and cash equivalents provided by operating activities:</t>
  </si>
  <si>
    <t>Provision for credit losses on finance receivables</t>
  </si>
  <si>
    <t>Depreciation and amortization</t>
  </si>
  <si>
    <t>Gain on investments sold - non-restricted</t>
  </si>
  <si>
    <t>Deferred income taxes</t>
  </si>
  <si>
    <t>Interest accrued on investment notes</t>
  </si>
  <si>
    <t>Changes in:</t>
  </si>
  <si>
    <t>Accounts payable and accrued expenses</t>
  </si>
  <si>
    <t>Unearned premium reserves</t>
  </si>
  <si>
    <t>Prepaids and other assets</t>
  </si>
  <si>
    <t>Net cash provided by operating activities</t>
  </si>
  <si>
    <t>Cash flows from investing activities:</t>
  </si>
  <si>
    <t>Finance receivables purchased from affiliate</t>
  </si>
  <si>
    <t>Finance receivables purchased from retail merchants</t>
  </si>
  <si>
    <t>Finance receivables repaid</t>
  </si>
  <si>
    <t>Capital expenditures</t>
  </si>
  <si>
    <t>Change in restricted cash</t>
  </si>
  <si>
    <t>Investments matured and sold</t>
  </si>
  <si>
    <t>Net cash (used)/provided in investing activities</t>
  </si>
  <si>
    <t>Cash flows from financing activities:</t>
  </si>
  <si>
    <t>Net (repayments)/borrowings under lines of credit</t>
  </si>
  <si>
    <t>Proceeds from borrowings</t>
  </si>
  <si>
    <t>Repayment of borrowings</t>
  </si>
  <si>
    <t>Net cash used in financing activities</t>
  </si>
  <si>
    <t>Net increase/(decrease) in cash and equivalents</t>
  </si>
  <si>
    <t>Cash and cash equivalents - non-restricted, Beginning of year</t>
  </si>
  <si>
    <t>Cash and cash equivalents - non-restricted, End of year</t>
  </si>
  <si>
    <t>Additional cash flow information:</t>
  </si>
  <si>
    <t>Interest paid</t>
  </si>
  <si>
    <t>Income taxes paid</t>
  </si>
  <si>
    <t>Acquisition of furniture and equipment in accrued expenses and other liabilities</t>
  </si>
  <si>
    <t>Fixed assets in accounts payable and other liabilities</t>
  </si>
  <si>
    <t>NATURE OF OPERATIONS AND SUMMARY OF SIGNIFICANT ACCOUNTING POLICIES</t>
  </si>
  <si>
    <t>Organization, Consolidation and Presentation of Financial Statements [Abstract]</t>
  </si>
  <si>
    <t>NATURE OF OPERATIONS AND SUMMARY OF SIGNIFICANT ACCOUNTING POLICIES Basis of Presentation The accompanying consolidated financial statements include the accounts of Pioneer Financial Services, Inc. and its wholly owned subsidiaries (collectively “we,” “us,” “our” or the “Company”). Intercompany balances and transactions have been eliminated. We were acquired on May 31, 2007 by our parent, MidCountry Financial Corp, a Georgia corporation (“MCFC”) as a wholly owned subsidiary (the “Transaction”). Immediately subsequent to the Transaction, we declared and paid a dividend to MCFC of our business operation and certain assets and liabilities related to the origination and servicing of our finance receivables. MCFC contributed these operations to MidCountry Bank ("MCB"), a federally chartered savings bank and wholly owned subsidiary of MCFC. MCB formed the Consumer Banking Division (“CBD”), which is composed exclusively of the assets and liabilities contributed from MCFC. As part of the Transaction, we entered into a Loan Sale and Master Services Agreement (the “LSMS Agreement”) with CBD. Under the LSMS Agreement, CBD originates loans and we have the exclusive right to purchase those loans that meet our business model and lending criteria. Also under the LSMS Agreement, CBD will provide us with management and record keeping services. As part of the Transaction, all of our employees became employees of CBD. We pay fees for loans purchased and originated by CBD and management and record keeping services provided by CBD. The LSMS Agreement is further described in "Note 8: Related Party Transactions." Nature of Operations and Concentration We are headquartered in Kansas City, Missouri. We purchase finance receivables from CBD. These receivables represent loans primarily to active-duty or career retired U.S. military personnel. Prior to March 31, 2014, we also purchased finance receivables from retail merchants that sell consumer goods to active-duty or career retired U.S. military personnel. Cash and cash equivalents - Non-Restricted Our cash consisted of checking and money market accounts with an aggregate balance of approximately $7.0 million and $7.7 million as of September 30, 2015 and 2014 , respectively. Cash - Restricted We are required to maintain restricted cash pursuant to the Nevada Department of Insurance. Investments Available-for-sale investments are recorded at fair value. Unrealized gains and losses on available-for-sale investments are recorded as accumulated other comprehensive income in the shareholder’s equity section of our balance sheet, net of related income tax effects. If the fair value of any investment security declines below cost and we consider the decline to be other than temporary, we reduce the investment security to its fair value, and record a loss. Finance Receivables Finance receivables are carried at amortized cost and are adjusted for unamortized direct origination fees and reduced for finance charges on pre-computed finance receivables, unearned merchant discounts, allowances for credit losses, debt protection reserves and unearned fees. Debt protection reserves and unearned fees applicable to credit risk on consumer receivables are treated as a reduction of finance receivables in the consolidated balance sheet since the payments on such policies generally, are used to reduce outstanding receivables. Allowance for Credit Losses We maintain an allowance for credit losses, which represents management’s best estimate of inherent losses in the outstanding finance receivable portfolio. The allowance for credit losses is reduced by actual credit losses and is increased by the provision for credit losses and recoveries of previous losses. The provision for finance receivable losses are charged to earnings to bring the total allowance to a level considered necessary by management. As the portfolio of total finance receivables consists of military loans and retail installment contracts, a large number of relatively small, homogenous accounts, the finance receivables are evaluated for impairment as two separate components: military loans and retail installment contracts. Management considers numerous factors in estimating losses in our credit portfolio, including the following: • Prior credit losses and recovery experience; • Current economic conditions; • Current finance receivable delinquency trends; and • Demographics of the current finance receivable portfolio. Deferred Policy Acquisition Costs The costs of acquiring the debt protection fees and insurance policies are primarily related to the production of new and renewal business and have been deferred to the extent that such costs are deemed recoverable from future revenue. Such costs principally include debt protection commission and third-party servicing fees. Costs deferred on property and casualty and credit policies are amortized over the term of the related policies in relation to the premiums and fees earned. Deferred policy acquisition costs are written off to current period results of operations if such costs are deemed to be not recoverable from future investment income. Debt Protection - Insurance Claims and Reserves Life and health reserves for credit coverage consist principally of future policy benefit reserves and reserves for estimates of future payments on incurred claims reported and unreported but not yet paid. Such estimates are developed using actuarial principles and assumptions based on past experience adjusted for current trends. Any change in the probable ultimate liabilities is reflected in net income in the period in which the change in probable ultimate liabilities was determined. Revenue Recognition Interest Income on Finance Receivables Interest income on finance receivables is recognized as revenue on an accrual basis using the effective yield method. The deferred fees, net of costs, are accreted into income using the effective yield method over the estimated life of the finance receivable. If a finance receivable, net of costs, liquidates before accretion is completed, we charge or credit any unaccreted net deferred fees or costs to income at the date of liquidation. The accrual of interest income is suspended when three full ( 95% of the contracted payment amount) payments on either military loans or retail installment contracts have not been received and accrued interest is limited to no more than 92 days. Debt Protection CBD sells life, accident and health protection along with other exclusive coverages that are unique to our customers. Under an agreement, we assume from CBD, all risks on debt protection, credit accident, health insurance and all other coverage’s written on the military loans purchased from CBD. Unearned fees and premiums are recognized as non-interest income over the period of risk in proportion to the amount of debt protection provided. Income Taxes We use the asset and liability method of accounting for income taxes. Under the asset and liability method, deferred tax assets and liabilities are recorded at currently enacted tax rates applicable to the period in which assets or liabilities are expected to be realized or settled. Deferred tax assets and liabilities are adjusted to reflect changes in statutory tax rates resulting in income adjustments in the period such changes are enacted. The Company’s operations are included in the consolidated federal income tax return of its parent, and various combined state returns. Income taxes are paid to or refunded by its parent pursuant to the terms of a tax-sharing agreement, approved by the Company Board of Directors (the "Board") as well as the MCFC Board of Directors, under which taxes approximate the amount that would have been computed on a separate company basis. The Company receives a benefit at the federal and state rate in the current year for net losses incurred in that year to the extent losses can be utilized in the consolidated federal income tax return or combined state income tax return of the parent. In the event the parent incurs a consolidated net loss in the current or future years, income tax incurred in the current and prior years may be available for recoupment by the Company. In June 2014, federal regulators released an addendum to their “Interagency Policy Statement on the Income Tax Allocation in a Holding Company Structure”, which required the consolidated group to amend their tax allocation agreement to include specific language regarding the agency relationship between the Parent and the Company, as outlined in the addendum, no later than October 31, 2014. In August 2014, the tax-sharing agreement was amended by the parent, and approved by the Board, to include the required languag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provisions of the Financial Accounting Standards Board (“FASB”) Accounting Standards Codification (“ASC”) 740, Income Taxes, prescribes a comprehensive financial statement model of how a company should recognize, measure, present, and disclose uncertain tax positions that the company has taken or expects to take in its income tax returns. The Company recognizes tax benefits that meet the “more likely than not” recognition threshold as defined within FASB ASC 740. In the preparation of income tax returns, tax positions are taken based on interpretation of federal and state income tax laws for which the outcome is uncertain. Management periodically reviews and evaluates the status of uncertain tax positions and makes estimates of amounts ultimately due or owed. The benefits of tax positions are recorded in income tax expense in the consolidated financial statements, net of the estimates of ultimate amounts due or owed, including any applicable interest and penalties. Changes in the estimated amounts due or owed may result from closing of the statute of limitations on tax returns, new legislation, and clarification of existing legislation through government pronouncements, the courts, and through the examination process. The parent and its subsidiaries currently file income tax returns in the United States federal jurisdiction, and most state jurisdictions. These tax returns, which often require interpretation due to their complexity, are subject to changes in income tax regulations or in how the regulations are interpreted. In the normal course of business, the parent and its subsidiaries are routinely subject to examinations and challenges from federal and state taxing authorities regarding the amount of taxes due in connection with the businesses they are engaged in. Recently, federal and state taxing authorities have become increasingly aggressive in challenging tax positions taken by financial services organizations. The challenges made by taxing authorities may result in adjustments to the timing or amount of taxable income or deductions, or the allocation of income among tax jurisdictions. The Company does not believe any adjustments that may result from these examinations will be material to the Company. New Accounting Pronouncements Not Yet Adopted In May 2014, the FASB issued Accounting Standards Update (“ASU”) No. 2014-09, Revenue from Contracts with Customers (Topic 606). This guidance supersedes the revenue recognition requirements in Accounting Standards Codification Topic 605, Revenue Recognition, and most industry-specific guidance throughout the Codification Topic. The guidance requires an entity to recognize revenue that depicts the transfer of promised goods or services to customers in an amount that reflects the consideration to which the company expects to be entitled in exchange for those goods or services. The standard is effective for public entities for fiscal years and interim periods beginning December 15, 2016. The Company is currently assessing the impact of the adoption of this guidance on its financial position, results of operations or disclosures. In August 2014, the FASB issued ASU No. 2014-15, Presentation of Financial Statements-Going Concern (Subtopic 205-40): Disclosure of Uncertainties about an Entities Ability to Continue as a Going Concern. The amendments in this update provide guidance in GAAP about management’s responsibility to evaluate whether there is a substantial doubt about an entity’s ability to continue as a going concern and to provide related footnote disclosures.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s effective for all entities for the annual period ending after December 15, 2016, and for annual periods thereafter. The Company is currently assessing the impact of the adoption of this guidance on its financial position, results of operations or disclosures. In January 2015, the FASB issued ASU No. 2015-01, Income Statement- Extraordinary and Unusual Items (Subtopic 225-20): Simplifying Income Statement Presentation by Eliminating the Concept of Extraordinary Items. This standard eliminates from GAAP the concept of extraordinary items and was issued to reduce complexity in accounting standards. The standard is effective for all entities for fiscal years beginning after December 15, 2015. The Company is currently assessing the impact of the adoption of this guidance on its financial position, results of operations or disclosures, but does not anticipate a material impact on the company’s results. In February 2015, the FASB issued ASU No. 2015-02, Consolidation (Topic 810): Amendments to the Consolidation Analysis. The amendments in this update will change the analysis that a reporting entity must perform to determine whether it should consolidate certain types of legal entities. The standard is effective for public entities for fiscal years beginning after December 15, 2015. The Company is currently assessing the impact of the adoption of this guidance on its financial position, results of operations or disclosures. In April 2015, the FASB issued ASU No. 2015-03, Interest- Imputation of Interest (Subtopic 835-30): Simplifying the Presentation of Debt Issuance Costs. This guidance simplifies the presentation of debt issuance costs and requires that debt issuance costs related to a recognized debt liability be presented in the balance sheet as a direct deduction from the carrying amount of that debt liability, consistent with debt discounts. The standard is effective for public entities for fiscal years beginning after December 15, 2015. The Company is currently assessing the impact of the adoption of this guidance on its financial position, results of operations or disclosures. In August 2015, the FASB issued ASU No. 2015-14, Revenue from Contracts with Customers (Topic 606): Deferral of the Effective Date. The amendments in this ASU defer the effective date of ASU 2014-09 for all entities by one year. The standard is effective for public entities for fiscal years and interim periods beginning December 15, 2017. The Company is currently assessing the impact of the adoption of this guidance on its financial position, results of operations or disclosures. Use of Estimates The preparation of the consolidated financial statements requires management to make estimates and assumptions that affect amounts reported in the consolidated financial statements and in disclosures of contingent assets and liabilities. We use estimates and employ the judgments in determining the amount of our allowance for credit losses, insurance claims and policy reserves, deferred tax assets and liabilities and establishing the fair value of our financial instruments. While the consolidated financial statements and footnotes reflect the best estimates and judgments at the time, actual results could differ significantly from those estimates.</t>
  </si>
  <si>
    <t>FINANCE RECEIVABLES</t>
  </si>
  <si>
    <t>Receivables [Abstract]</t>
  </si>
  <si>
    <t>FINANCE RECEIVABLES Our finance receivables are comprised of military loans and retail installment contracts. During fiscal 2015 , we purchased $326.1 million of military loans from CBD compared to $229.9 million during fiscal 2014 . We acquired no retail installment contracts during fiscal 2015 compared to $1.7 million during fiscal 2014 . Approximately 36.1% of the amount of military loans we purchased in fiscal 2015 were refinancings of outstanding loans compared to 33.9% during fiscal 2014 . In the normal course of business, we receive some customer payments through the Federal Government Allotment System on the first day of each month. If the first day of the month falls on a weekend or holiday, our customer payments are received on the last business day of the preceding month. These payments and use of cash are reflected on the balance sheet as a reduction of net finance receivables and the corresponding accrued interest receivable. There were no Federal Government Allotment System payments received in advance of the payment due dates on September 30, 2015 or September 30, 2014 . The following table represents finance receivables for the periods presented: As of September 30, 2015 2014 (dollars in thousands) Finance Receivables: Military loans $ 279,098 $ 263,675 Retail installment contracts 888 4,847 Gross finance receivables 279,986 268,522 Less: Net deferred loan fees and merchant discounts (5,959 ) (4,573 ) Unearned debt protection fees (3,257 ) (2,682 ) Debt protection claims and policy reserves (1,291 ) (2,196 ) Total unearned fees (10,507 ) (9,451 ) Finance receivables - net of unearned fees 269,479 259,071 Allowance for credit losses (28,957 ) (31,850 ) Net finance receivables $ 240,522 $ 227,221 Management has an established methodology to determine the adequacy of the allowance for credit losses that assesses the risks and losses inherent in the finance receivable portfolio. Our portfolio consists of a large number of relatively small, homogenous accounts. No account is large enough to warrant individual evaluation for impairment. For purposes of determining the allowance for credit losses, we have segmented the finance receivable portfolio by military loans and retail installment contracts. The allowance for credit losses for military loans and retail installment contracts is maintained at an amount that management considers sufficient to cover estimated losses inherent in the finance receivable portfolio. Our allowance for credit losses is sensitive to historical losses, economic assumptions and delinquency trends driving statistically modeled reserves. We consider numerous qualitative and quantitative factors in estimating losses in our finance receivable portfolio, including the following: • Prior credit losses and recovery experience; • Current economic conditions; • Current finance receivable delinquency trends; and • Demographics of the current finance receivable portfolio. We also use internally developed data in this process. We utilize a statistical model based on potential credit risk trends and charge off data, when incorporating historical factors to estimate losses. These results and management’s judgment are used to project inherent losses and to establish the allowance for credit losses for each segment of our finance receivables. As part of the on-going monitoring of the credit quality of our entire finance receivable portfolio, management tracks certain credit quality indicators of our customers including trends related to: (1) net charge-offs, (2) non-performing loans and (3) payment history. There is uncertainty inherent in these estimates, making it possible that they could change in the near term. We make regular enhancements to our allowance estimation methodology that have not resulted in material changes to our allowance. The following table sets forth changes in the components of our allowance for credit losses on finance receivables as of the end of the years presented: As of and for the Years Ended September 30, 2015 2014 Military Loans Retail Contracts Total Military Loans Retail Contracts Total (dollars in thousands) Allowance for credit losses: Balance, beginning of period $ 30,537 $ 1,313 $ 31,850 $ 30,058 $ 1,342 $ 31,400 Finance receivables charged-off (31,476 ) (966 ) $ (32,442 ) (37,236 ) (2,588 ) (39,824 ) Recoveries 3,911 453 $ 4,364 4,048 536 4,584 Provision 25,738 (553 ) $ 25,185 33,667 2,023 35,690 Balance, end of period $ 28,710 $ 247 $ 28,957 $ 30,537 $ 1,313 $ 31,850 Finance receivables: 279,098 888 279,986 263,675 4,847 268,522 Allowance for credit losses (28,710 ) (247 ) (28,957 ) (30,537 ) (1,313 ) (31,850 ) Balance net of allowance $ 250,388 $ 641 $ 251,029 $ 233,138 $ 3,534 $ 236,672 The accrual of interest income is suspended when three full ( 95% of the contracted payment amount) payments on either military loans or retail installment contracts have not been received and accrued interest is limited to no more than 92 days. Non-performing assets represent those finance receivables where the accrual of interest income has been suspended. As of September 30, 2015 , we had $15.2 million in military assets and $0.3 million in retail installment contracts that were non-performing loans compared to $16.2 million in military loans and $1.1 million in retail installment contracts that were non-performing loans as of September 30, 2014 . As of September 30, 2015 , we had $0.9 million in accrued interest for military loans and $4,000 in accrued interest for retail installment contracts for assets that were classified as non-performing. As of September 30, 2014 , we had $0.9 million in accrued interest for military loans and $0.02 million in accrued interest for retail installment contracts for assets that were classified as non-performing. We consider a loan impaired when a full payment has not been received for 180 days and is also 30 days contractually past due. Impaired loans are removed from our finance receivable portfolio, including any accrued interest, and charged against income. We do not restructure troubled debt as a form of curing delinquencies. A large portion of our customers are unable to obtain financing from traditional sources due to factors such as employment history, frequent relocations and lack of credit history. These factors may not allow them to build relationships with traditional sources of financing. As a result, our receivables do not have a credit risk profile that can be easily measured by the credit quality indicators normally used by the financial markets. We manage the risk by closely monitoring the performance of the portfolio and through our purchase criteria. The following reflects the credit quality of the Company’s finance receivables: As of and for Years Ending September 30, 2015 2014 (dollars in thousands) Total finance receivables: Gross balance $ 279,986 $ 268,522 Performing 264,547 251,276 Non-performing 15,439 17,246 Non-performing loans as a percent of gross balance 5.51 % 6.42 % Military loans: Gross balance $ 279,098 $ 263,675 Performing 263,920 247,481 Non-performing 15,178 16,194 Non-performing loans as a percent of gross balance 5.44 % 6.14 % Retail installment contracts: Gross balance $ 888 $ 4,847 Performing 627 3,795 Non-performing 261 1,052 Non-performing loans as a percent of gross balance 29.39 % 21.70 % As of September 30, 2015 , and 2014 the past due finance receivables, on a recency basis, are as follows: Age Analysis of Past Due Financing Receivables As of Balance at September 30, 2015 60-89 Days 90-180 Days Total 60-180 Days 0-59 Days Total (dollars in thousands) Finance receivables: Military loans $ 5,804 $ 8,340 $ 14,144 $ 264,954 $ 279,098 Retail installment contracts 32 86 118 770 888 Total $ 5,836 $ 8,426 $ 14,262 $ 265,724 $ 279,986 Age Analysis of Past Due Financing Receivables As of Balance at September 30, 2014 60-89 Days 90-180 Days Total 60-180 Days 0-59 Days Total (dollars in thousands) Finance receivables: Military loans $ 4,120 $ 10,083 $ 14,203 $ 249,472 $ 263,675 Retail installment contracts 145 482 627 4,220 4,847 Total $ 4,265 $ 10,565 $ 14,830 $ 253,692 $ 268,522 Additionally, we have adopted purchasing criteria, which was developed from our past customer credit repayment experience and is periodically evaluated based on current portfolio performance. These criteria require the following: • All borrowers are primarily active-duty, or career retired U.S. military personnel or U.S. Defense Department employees; • All potential borrowers must complete standardized credit applications online via the internet; and • All loans must meet additional purchase criteria that was developed from our past credit repayment experience and is periodically revalidated based on current portfolio performance. These criteria are used to help minimize the risk of purchasing loans where there is unwillingness or inability to repay. The CBD limits the loan amount to an amount the customer could reasonably be expected to repay. On April 22, 2015, CBD modified its lending criteria and scoring model to use credit score information provided by the FICO Score 8 model, in combination with certain credit overlays. The Company modified its purchasing guidelines to accept loans originated by CBD with the FICO 8 model and certain credit overlays. The liability for unpaid debt protection claims and claim adjustment expenses is estimated using an actuarially computed amount payable on claims reported prior to the balance sheet date that have not yet been settled, claims reported subsequent to the balance sheet date that have been incurred during the period ended, and an estimate (based on prior experience) of incurred but unreported claims relating to such period. Activity in the liability for unpaid claims and claim adjustment expenses for our debt protection and reinsurance products are summarized as follows: As of and for the Years ended September 30, 2015 2014 2013 (dollars in thousands) Balance, beginning of year $ 2,196 $ 3,626 $ 2,975 Claim amount incurred, related to Prior periods 935 764 1,408 Current period 279 573 1,818 Total 1,214 1,337 3,226 Claim amount paid, related to Prior periods 1,633 1,581 1,124 Current period 486 1,186 1,451 Total 2,119 2,767 2,575 Balance, end of year $ 1,291 $ 2,196 $ 3,626</t>
  </si>
  <si>
    <t>INVESTMENTS</t>
  </si>
  <si>
    <t>Investments, Debt and Equity Securities [Abstract]</t>
  </si>
  <si>
    <t>INVESTMENTS There were no investments outstanding as of September 30, 2015 . Book value of investments outstanding as of September 30, 2014 was $0.35 million , $0.25 million of which was U.S. government bonds and the remaining $0.1 million was certificates of deposit. There were no unrealized gains as of September 30, 2014 , as carrying value approximated fair value. During fiscal 2015 and 2014, the Company received $0.35 million and $1.4 million , respectively, in proceeds from investment maturities. The Company did not recognize any realized gains or losses or receive proceeds from sales on investments during fiscal 2015 or 2014. The Company had a realized gain of $0.04 million in 2013 from the sale of investments.</t>
  </si>
  <si>
    <t>FURNITURE AND EQUIPMENT</t>
  </si>
  <si>
    <t>Property, Plant and Equipment [Abstract]</t>
  </si>
  <si>
    <t>FURNITURE AND EQUIPMENT Cost and accumulated depreciation of furniture and equipment at September 30, 2015 and 2014 is as follows: As of and For the Years Ended September 30, 2015 2014 (dollars in thousands) Furniture and equipment $ 41 $ 41 Computer software 1,709 1,709 Work in process 2,777 2,384 4,527 4,134 Less accumulated depreciation (1,750 ) (1,567 ) Furniture and equipment - net $ 2,777 $ 2,567 Furniture and equipment are carried at cost less accumulated depreciation and amortization. Depreciation and amortization are computed using the straight-line method. Estimated useful lives are 7 years for furniture and equipment, and 3 years for computer software. Major improvements are capitalized, while maintenance and repairs are charged to expense as incurred. Depreciation expense was $0.2 million for the years ended September 30, 2015 , 2014 and 2013. The Company entered into a Master Services Agreement (the "MSA") with Fidelity Information Services, LLC ("FIS"), effective as of June 30, 2014, to provide products and services for the development of a new consumer lending software platform (the "FIS Platform"). The implementation and launch of the FIS Platform was expected to be completed during the second quarter of fiscal year 2015. On April 24, 2015, the Company notified FIS that it was terminating its relationship with FIS under the MSA. Effective June 10, 2015, the Company and FIS entered into a written settlement agreement whereby the parties released, waived and discharged one another and their affiliates from any and all liabilities arising out of or relating to the MSA. Pursuant to the settlement agreement, the Company made a one-time payment to FIS of $3.2 million , during the fourth quarter of fiscal 2015, a portion of which constituted a license fee for FIS's Default Manager software. The settlement contains other customary settlement provisions, and no other payments are required by the parties under the settlement agreement or MSA. The Company recorded a $2.3 million expense in the third quarter of fiscal 2015, which included $1.2 million for the FIS settlement and $1.1 million for previously capitalized consumer lending software development costs. The Company capitalized $2.0 million of the FIS settlement for the FIS Default Manager software and consumer lending software development and design costs. In November 2015, the Company entered into agreements with new vendors for the development of a consumer lending system with implementation expected to be completed in fiscal year 2016. As of September 30, 2015 , the Company had $2.8 million in work in process related to the development of a new consumer lending software platform and the FIS Default Manager software.</t>
  </si>
  <si>
    <t>GOODWILL AND OTHER INTANGIBLE ASSETS</t>
  </si>
  <si>
    <t>Goodwill and Intangible Assets Disclosure [Abstract]</t>
  </si>
  <si>
    <t>GOODWILL AND OTHER INTANGIBLE ASSETS Our annual goodwill impairment test as of September 30, 2014, indicated that the implied fair value of goodwill was less than the carrying value, resulting in an impairment charge of $31.5 million for the year ended September 30, 2014. Due to the nature of our amortizable intangible assets outstanding, management determined that our amortizable intangible assets were fully impaired at September 30, 2014. An impairment charge of $2.6 million was recorded for the year ended September 30, 2014 for the carrying value of amortizable intangible assets. Amortization expense was zero , $1.2 million and $1.7 million in fiscal 2015 , 2014 and 2013, respectively.</t>
  </si>
  <si>
    <t>BORROWINGS</t>
  </si>
  <si>
    <t>Debt Disclosure [Abstract]</t>
  </si>
  <si>
    <t>BORROWINGS Secured Senior Lending Agreement On June 12, 2009, we entered into the SSLA with the lenders listed on the SSLA (“the lenders”) and UMB Bank, N.A. (the “Agent”). The SSLA replaced and superseded the Senior Lending Agreement, dated as of June 9, 1993, as subsequently amended and restated (the “SLA”). The term of the current SSLA ends March 31, 2016 and is automatically extended annually unless any lender gives written notice of its objection by March 1 of each calendar year. Our assets secure the loans extended under the SSLA for the benefit of the lenders and other holders of the notes issued pursuant to the SSLA (the “Senior Debt”). The facility is an uncommitted credit facility that provides common terms and conditions pursuant to which the individual lenders that are a party to the SSLA may choose to make loans to us in the future. Any lender may elect not to participate in future fundings at any time without penalty. If a lender were to choose not to participate in future fundings, the outstanding amortizing notes would be repaid based on the original terms of the note. Any existing borrowings from that lender under the revolving credit line are payable in 12 equal monthly installments. As of September 30, 2015 , we could request up to $9.6 million in additional funds and remain in compliance with the terms of the SSLA. No lender, however, has any contractual obligation to lend us these additional funds. As of September 30, 2015 , the lenders have indicated a willingness to participate in fundings up to an aggregate of $163.5 million during the next 12 months, including $153.9 million that is currently outstanding. Included in this amount are no borrowings from withdrawing banks that previously participated in the SSLA. In the first quarter of fiscal 2016, two banks increased their total funding participation by $8.0 million . On September 2, 2015, MCFC entered into a confidential Memorandum of Understanding ("MOU") with its primary federal regulator. The Company's senior borrowings are limited to $170.6 million , without prior approval from our primary federal regulator. Our SSLA allows additional banks to become parties to the SSLA under a modified non-voting role. We have identified each lender that has voting rights under the SSLA as “voting bank(s)” and lenders that do not have voting rights under the SSLA, as “non-voting bank(s)”. While all voting and non-voting banks have the same rights to the collateral and are a party to the same terms and conditions of the SSLA, all of the non-voting banks acknowledge and agree that they have no right to vote on any matter nor to prohibit or limit any action by us, or the voting banks. As of September 30, 2015 , we had three non-voting banks with an outstanding principal balance of $0.3 million . The aggregate notional balance outstanding under amortizing notes was $138.4 million and $127.8 million at September 30, 2015 and 2014 , respectively. There were 222 and 320 amortizing term notes outstanding at September 30, 2015 and 2014 , respectively, with a weighted-average interest rate of 5.68% and 6.09% , respectively. Interest on the amortizing notes is fixed at 270 basis points over the 90-day moving average of like-term treasury notes when issued. The interest rate may not be less than 5.25% . All amortizing notes have terms not to exceed 48 months , payable in equal monthly principal and interest payments. In addition, we are paying our lenders a quarterly uncommitted availability fee in an amount equal to ten basis points multiplied by the quarterly average aggregate outstanding principal amount of all amortizing notes held by the lenders. Uncommitted availability fees in fiscal years 2015 and 2014 were $0.4 million and $0.6 million , respectively. Advances outstanding under the revolving credit line were $15.4 million and zero at September 30, 2015 and 2014 , respectively. When a lender elects not to participate in future fundings, any existing borrowings from that lender under the revolving credit line are payable in 12 equal monthly installments. Interest on borrowings under the revolving credit line is payable monthly and is based on prime or 4.00% , whichever is greater. Interest on borrowings was 4.00% at September 30, 2015 and 2014 . Substantially all of our assets secure the debt under the SSLA. The SSLA also limits, among other things, our ability to: (1) incur additional debt from the lenders beyond that allowed by specific financial ratios and tests; (2) borrow or incur other additional debt except as permitted in the SSLA; (3) pledge assets; (4) pay dividends; (5) consummate certain asset sales and dispositions; (6) merge, consolidate or enter into a business combination with any other person; (7) pay to MCFC service charge fees each year except as provided in the SSLA; (8) purchase, redeem, retire or otherwise acquire any of our outstanding equity interests, (9) issue additional equity interests; (10) guarantee the debt of others without reasonable compensation and only in the ordinary course of business or; (11) enter into management agreements with our affiliates. Under the SSLA, we are subject to certain financial covenants that require that we, among other things, maintain specific financial ratios and satisfy certain financial tests. In part, these covenants require us to: (1) maintain an allowance for credit losses equal to or greater than the allowance for credit losses shown on our audited financial statements as of the end of our most recent fiscal year and at no time less than 5.25% of our consolidated net finance receivables, unless otherwise required by generally accepted accounting principles (“GAAP”); (2) limit our senior indebtedness as of the end of each quarter to not greater than three and one half times our tangible net worth; (3) maintain a positive net income in each fiscal year; (4) limit our senior indebtedness as of the end of each quarter to not greater than 70% of our consolidated net finance receivables; and (5) maintain a consolidated total required capital of at least $75 million plus 50% of the cumulative positive net income earned by us during each of our fiscal years ending after September 30, 2008. Any part of the 50% of positive net income not distributed by us as a dividend for any fiscal year within 120 days after the last day of such fiscal year must be added to our consolidated total required capital and may not be distributed as a dividend or otherwise. No part of the consolidated total required capital may be distributed as a dividend. We may not make any payment to MCFC in any fiscal year for services performed or reasonable expenses incurred in an aggregate amount greater than $765,750 plus reimbursable expenses. Such amount may be increased on each anniversary of the SSLA by the percentage increase in the CPI published by the United States Bureau of Labor for the calendar year then most recently ended. Except as required by law, we may not stop purchasing small loans to military families from CBD, unless the lenders consent to such action. The breach of any of these covenants could result in a default under the SSLA, in which event the lenders could seek to declare all amounts outstanding to be immediately due and payable. If an event of default has occurred, the Agent has the right, on behalf of all holders of the Senior Debt, to immediately take possession and control of the collateral. If the Agent notifies us of an event of default, the interest rate on all Senior Debt will automatically increase to a default rate equal to 2% above the interest rate otherwise payable on such Senior Debt. The default rate will remain in effect so long as any event of default has not been cured. In connection with the execution of the SSLA, MCFC entered into an Unlimited Continuing Guaranty. MCFC guaranteed the Senior Debt and accrued interest in accordance with the terms of the Unlimited Continuing Guaranty. Under the Unlimited Continuing Guarantee, MCFC also agreed to indemnify the lenders and the Agent for all reasonable costs and expenses (including reasonable fees of counsel) incurred by the lenders or the Agent for payments made under the Senior Debt that are rescinded or must be repaid by lenders to us. If MCFC is required to satisfy any of borrowers’ obligations under the Senior Debt, the lenders and the Agent will assign without recourse the related Senior Debt to MCFC. Concurrently, in connection with the execution of the SSLA, MCFC entered into a Negative Pledge Agreement in favor of the Agent. Under the Negative Pledge Agreement, MCFC represented that it will not pledge, sell, assign or transfer its ownership of all or any part of the issued and outstanding capital stock of the Company and will not otherwise or further encumber any of such capital stock beyond the currently existing negative pledge thereof in favor of Branch Banking and Trust (“BB&amp;T”). On December 16, 2015, MCFC and BB&amp;T amended their loan agreement to eliminate the negative pledge with respect to the Company's stock. Subordinated Debt - Parent Our SSLA allows for a line of credit with MCFC. Funding on this line of credit is provided as needed at our discretion and dependent upon the availability of funds from our parent and is due upon demand. The maximum principal balance on this line of credit is $25.0 million . Interest is payable monthly and is based on prime or 5.0% , whichever is greater. As of September 30, 2015 and 2014 , the outstanding balance under this line of credit was zero . Under the MOU, the Company would need to obtain permission from its primary federal regulator before borrowing under the line of credit with MCFC. Investment Notes We have borrowings through the issuance of investment notes (with accrued interest) with an outstanding notional balance of $41.1 million , which includes a $0.04 million purchase adjustment as of September 30, 2015 and $54.8 million , which includes a $0.1 million purchase adjustment as of September 30, 2014 . The purchase adjustments relate to fair value adjustments recorded as part of the Transaction. These investment notes are nonredeemable before maturity by the holders, issued at various rates and mature 1 to 10 years from date of issue. At our option, we may redeem and retire any or all of the debt upon 30 days written notice. The average investment note payable was $52,714 and $53,062 , with a weighted-average interest rate of 9.23% and 9.23% at September 30, 2015 and 2014 , respectively. Interest is paid either monthly or annually at the option of the note holder. Under the MOU, the Company's subordinated borrowings are limited to $44.0 million , without prior approval from our primary federal regulator. On April 29, 2015, we filed with the Securities and Exchange Commission ("SEC") our post-effective amendment to remove from registration all securities that remain unsold under our amended registration statement originally filed with the SEC on January 28, 2011 (the "Registration Statement"). We subsequently filed a Form RW, on June 5, 2015, to withdraw Post-Effective Amendment No. 4 to the Registration Statement, pursuant to which no securities were sold and which was never declared effective by the SEC. We will no longer offer and sell investment notes pursuant to the Registration Statement. Series A Subordinated Debentures In December 2015, the Company offered up to $7.0 million in Series A subordinated debentures to certain investors in a private placement. The debentures have varying interest rates between 5.5% and 7.5% and varying maturities between one and three years . Maturities A summary of maturities for the amortizing notes and investment notes (net of purchase price adjustments) at September 30, 2015 , follows: Amortizing Notes Amortizing Notes Investment Notes Total (dollars in thousands) 2016 $ 52,970 $ 280 $ 17,028 $ 70,278 2017 40,812 — 5,749 46,561 2018 24,697 — 635 25,332 2019 19,437 — 695 20,132 2020 232 — 4,870 5,102 2021 and beyond — — 12,088 12,088 Total $ 138,148 $ 280 $ 41,065 $ 179,493</t>
  </si>
  <si>
    <t>INCOME TAXES</t>
  </si>
  <si>
    <t>Income Tax Disclosure [Abstract]</t>
  </si>
  <si>
    <t>INCOME TAXES The provision (benefit) for income taxes for the years ended September 30, 2015 , 2014 , and 2013 , consisted of the following: For the Year Ended September 30, 2015 Federal State Valuation Total (dollars in thousands) Current $ (1,378 ) $ (638 ) $ — $ (2,016 ) Deferred 4,739 973 6 5,718 Total $ 3,361 $ 335 $ 6 $ 3,702 For the Year Ended September 30, 2014 Federal State Valuation Total (dollars in thousands) Current $ 2,398 $ 214 $ — $ 2,612 Deferred (6,308 ) (487 ) 11 (6,784 ) Total $ (3,910 ) $ (273 ) $ 11 $ (4,172 ) For the Year Ended September 30, 2013 Federal State Valuation Total (dollars in thousands) Current $ 5,776 $ (1,005 ) $ — $ 4,771 Deferred (714 ) 226 11 (477 ) Total $ 5,062 $ (779 ) $ 11 $ 4,294 The actual tax expense for the fiscal years ended 2015 , 2014 , and 2013 , differs from the computed ‘expected’ tax expense (benefit) for those years (computed by applying the currently applicable United States federal corporate tax rates of 35% to income before income taxes) as follows: As of and for the Years Ended September 30, 2015 2014 2013 (dollars in thousands) Computed ‘expected’ tax expense/(benefit) $ 3,217 $ (14,859 ) $ 4,795 State tax (net of federal tax effect) 567 (370 ) (419 ) Other, net (82 ) 41 (82 ) Goodwill impairment — 11,016 — Total $ 3,702 $ (4,172 ) $ 4,294 The tax effects of temporary differences that give rise to significant portions of the deferred tax assets and liabilities as of September 30, 2015 and 2014 are presented below: As of and for the Years Ended September 30, 2015 2014 (dollars in thousands) Deferred tax assets: Allowance for credit losses $ 10,465 $ 12,082 Unearned insurance reserves 2,850 2,368 Accrued expenses 1,065 5,525 State net operating losses and credits 145 42 Intangible assets 141 166 Uncertain tax positions 69 159 Depreciation 18 — Fair value adjustment of acquisitions 16 45 Other 288 398 Total deferred tax assets 15,057 20,785 Valuation allowance (38 ) (32 ) Deferred tax assets, net of valuation allowance 15,019 20,753 Deferred tax liabilities: Depreciation — 16 Other 68 68 Total deferred tax liabilities 68 84 Net deferred tax assets $ 14,951 $ 20,669 As of September 30, 2015 , the Company had state net operating loss carryforwards of approximately $3.5 million , and state alternative minimum tax credit carryforwards of approximately $1,000 . The net operating loss carryforwards begin expiring in 2022 through 2035.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 become deductible. Management considers the scheduled reversal of deferred tax liabilities, projected future taxable income, and tax planning strategies in making this assessment. The Company is included in the consolidated federal income tax return and, for certain states, combined state tax returns of its parent. Under the benefits-for-loss approach, net operating losses and other tax attributes of the Company are characterized as realized when utilized by the parent. Therefore, recognition of deferred tax assets is based on all available evidence as it relates to both the parent and the Company. As the Company is party to a tax sharing agreement with its parent that will reimburse it for any losses utilized in the parent’s consolidated tax returns, management believes it is more likely than not that the Company will realize the benefits of those deductible differences based on the Parent’s historical taxable income and projections for future taxable income over the periods in which the deferred tax assets are deductible, with the exception of certain state differences. Accordingly, at September 30, 2015 and 2014 , the Company recorded a valuation allowance on these deferred tax assets of $38,000 and $32,000 , respectively. As of September 30, 2015 , 2014 and 2013 , the reserve for uncertain tax positions was approximately $201,000 , $470,000 , and $500,000 respectively. The reserve for uncertain tax positions is included in accrued expenses and other liabilities in the consolidated balance sheet as of September 30, 2015 , 2014 , and 2013 . The Company had approximately $64,000 of unrecognized tax benefit that if realized would affect the effective tax rate. Interest and penalties recognized are recorded as a component of income tax benefit in the amount of approximately $(68,000) , $(13,000) and $(20,000) for the years ended September 30, 2015 , 2014 , and 2013 respectively. A reconciliation of unrecognized tax benefits for fiscal year 2015 , 2014 and 2013 is as follows: As of and for the Years Ended September 30, 2015 2014 2013 (dollars in thousands) Balance, beginning of period $ 309 $ 346 $ 702 Increase of tax positions taken in current periods 7 24 30 Increase of tax positions taken in prior periods 1 6 594 Decrease of tax positions taken in prior periods (159 ) — (558 ) Decrease due to lapse of applicable statute of limitations (50 ) (67 ) (422 ) Balance, end of period $ 108 $ 309 $ 346 In addition, the Company has accrued cumulative interest and penalties of approximately $93,000 , $161,000 , and $174,000 as of September 30, 2015 , 2014 and 2013 , respectively. The Company does not believe a significant increase or decrease in the uncertain tax positions will occur in the next twelve months. The parent’s federal income tax returns are open and subject to examination by the Internal Revenue Service for the tax year ended September 30, 2012 and later. MCFC and its subsidiaries state returns are generally open and subject to examinations for the tax year ended September 30, 2011 and later for major state jurisdictions. The Company does not believe any adjustments that may result from these examinations will be material to the Company.</t>
  </si>
  <si>
    <t>RELATED PARTY TRANSACTIONS</t>
  </si>
  <si>
    <t>Related Party Transactions [Abstract]</t>
  </si>
  <si>
    <t>RELATED PARTY TRANSACTIONS We entered into the fourth amended and restated Loan Sale and Master Services Agreement (“LSMS Agreement”) with MCB in November 2014. Under the LSMS Agreement, we buy certain military loans that CBD originates and receive management and record keeping services from CBD. The following table represents the related party transactions associated with this agreement and other related party transactions for the periods presented. As of and for the Years Ended September 30, 2015 2014 2013 (dollars in thousands) Loan purchasing: Loans purchased from CBD $ 194,519 $ 143,098 $ 235,077 Management and record keeping services: Monthly servicing to CBD (1) $ 15,746 $ 21,675 $ 31,382 Monthly special services fee to CBD (2) 4,836 3,311 — Monthly base fee to CBD (3) 500 250 — Monthly indirect cost allocations to MCFC (4) 766 548 674 Monthly relationship fee to CBD (5) — 2,257 4,759 Total management and record keeping services $ 21,848 $ 28,041 $ 36,815 Other transactions: Capital contribution from MCFC $ (9,022 ) $ — $ — Fees paid to CBD in connection with loans purchased (6) 1,995 2,142 3,401 Tax payments to MCFC 2,134 2,278 7,432 Dividends paid to MCFC 2,270 3,231 24,618 Direct cost allocations to MCFC (7) 1,054 1,159 979 Other reimbursements to CBD (8) 1,650 1,047 — Total other transactions $ 81 $ 9,857 $ 36,430 (1) Effective October 1, 2014, the monthly servicing fee to CBD was 0.496% of the outstanding principal under the amended LSMS agreement. From April 1, 2014 to September 30, 2014, the monthly servicing fee to CBD was 0.43% of outstanding principal under the amended LSMS Agreement. The monthly servicing fee to CBD was 0.68% of outstanding principal for the twelve month period April 1, 2013 to March 31, 2014. Prior to April 1, 2013, the monthly servicing fee was 0.70% of outstanding principal. (2) Effective on April 1, 2014, monthly fees for special services that are not included in the LSMS Agreement will be at a rate of 125 % of the cost of services. (3) Effective April 1, 2014, $500,000 annual base fee, payable monthly to CBD. Prorated for fiscal 2014. (4) The annual maximum for fiscal years 2015 is $765,750 . The maximum may be increased annually in June with an increase in the Consumer Price Index. The maximum in fiscal years 2014 and 2013 was $750,000 . (5) The monthly relationship fee ceased on March 31, 2014 with the amended LSMS Agreement. Monthly relationship fee to CBD was equal to $2.91 for each loan owned at the prior fiscal year end for the six months ended March 31, 2014. Monthly relationship fee to CBD was equal to $2.82 for each loan owned at June 21, 2013 for the three month period July 1, 2013 through September 30, 2013. Prior to June, 21, 2013, the monthly relationship fee was $2.82 for each loan owned at the prior fiscal year end. (6) Effective October 1, 2014, we pay a $26.00 fee for each military loan purchased from CBD to reimburse CBD for loan origination costs. In fiscal 2014 and 2013 the fee was $30.00 for each military loan purchased from CBD. (7) This allocation has a $1,877,636 annual maximum for fiscal year 2015 plus 7% per annum thereafter. $1,754,800 annual maximum for fiscal year 2014. $ 1,640,000 annual maximum for fiscal year 2013. (8) A one-time fee of $1,650,000 to implement a new consumer lending system that was paid over five monthly installments beginning on October 1, 2014.</t>
  </si>
  <si>
    <t>VOLUNTARY REMEDIATION</t>
  </si>
  <si>
    <t>Regulated Operations [Abstract]</t>
  </si>
  <si>
    <t>Voluntary Remediation</t>
  </si>
  <si>
    <t>VOLUNTARY REMEDIATION In June 2013, MCB received a letter from the Office of the Comptroller of the Currency (the "OCC") regarding certain former business practices of CBD that the OCC alleged violated Section 5 of the Federal Trade Commission Act. In July 2013, MCB responded in writing to the OCC regarding its analysis of the former business practices and stated that it did not believe it engaged in practices that rose to the level of a violation of law. On July 22, 2014, MCB's Board of Directors directed management to develop a plan of self-remediation to address the sales and marketing practices in question. While developing the self-remediation plan, it was determined on September 1, 2014 that MCB's affiliates who benefited from the practices in question should also adopt self-remediation plans and participate proportionately in the execution of the overall plan of self-remediation. On September 26, 2014, the Boards of Directors of MCB, Heights Finance Funding Co. and the Company approved self-remediation plans (the "Plans") and entered into an Affiliate Remediation Payment Agreement ("ARP Agreement"). In accordance with the Plans, remediation payments will be made to certain customers impacted by the practices in question. The ARP Agreement requires, among other provisions, that all professional fees and other costs to be split on a proportionate basis between affiliates based on customer remediation payments under the Plans, effective September 1, 2014. Under the terms of the Plans, an independent administrator of the Plans has been engaged. The implementation of the Plans required an initial cash contribution to be placed with the administrator approximating the cash payments to customers, plus an additional 10% . On October 10, 2014, the Company deposited its portion of the cash contribution in the amount of approximately $8.4 million . The Company received a $9.0 million capital infusion from MCFC on October 10, 2014 prior to funding the $8.4 million cash remediation obligation. Under the Plans, the Company's proportionate liability for customer remediation is approximately $13.5 million . The Company has accrued an additional $1.0 million related to the estimated proportionate share of further legal, administrator, audit and data fees. As of September 30, 2015 , the Company's remaining liability for remediation was $1.4 million . All planned customer mailings and payments, under the Plans, have been completed as of September 30, 2015 . The Company expects the completion of Plans in the first half of fiscal 2016. The OCC has indicated acceptance of the Plans and management will continue to implement the Plans as outlined above.</t>
  </si>
  <si>
    <t>LITIGATION</t>
  </si>
  <si>
    <t>Commitments and Contingencies Disclosure [Abstract]</t>
  </si>
  <si>
    <t>LITIGATION We are subject to legal proceedings and claims that arise in the ordinary course of business. In the opinion of management, the amount of ultimate liability with respect to these actions will not have a material adverse effect on the financial position, results of operations or cash flow.</t>
  </si>
  <si>
    <t>DISCLOSURE ABOUT FAIR VALUE OF FINANCIAL INSTRUMENTS</t>
  </si>
  <si>
    <t>Fair Value Disclosures [Abstract]</t>
  </si>
  <si>
    <t>DISCLOSURE ABOUT FAIR VALUE OF FINANCIAL INSTRUMENTS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The Company’s policy is to recognize transfers in and transfers out as of the ending of the reporting period. During fiscal years 2015 and 2014, there were no significant transfers in or out of Levels 1, 2 or 3. The following methods and assumptions were used to estimate the fair value of its financial instruments: Cash and cash equivalents - Non-restricted and Restricted — The carrying value approximates fair value due to their liquid nature and classified as Level 1 in the fair value hierarchy. Investments — Fair value for U.S. government bond investments is based on quoted prices for similar assets in active markets and classified as Level 2. Finance Receivables — The fair value of finance receivables is estimated by discounting the receivables using current rates at which similar finance receivables would be made to borrowers with similar credit ratings and for the same remaining maturities as of fiscal year end.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 Amortizing Term Notes — The fair value of the amortizing term notes with fixed interest rates is estimated using the discounted cash flow analysis based on the Company’s current incremental borrowing rates for similar types of borrowing arrangements. If the Company’s amortizing term notes were measured at fair value in the financial statements, these amortizing term notes would be categorized as Level 2 in the fair value hierarchy. Investment Notes — The fair value of investment notes is estimated by discounting future cash flows using current rates at which similar investment notes would be offered to lenders for the same remaining maturities. If the Company’s investment notes were measured at fair value in the financial statements, these investment notes would be categorized as Level 2 in the fair value hierarchy. The carrying amounts and estimated fair values of our financial instruments at September 30, 2015 and 2014 are as follows: ` As of September 30, 2015 As of September 30, 2014 Carrying Carrying Amount Fair Value Amount Fair Value (dollars in thousands) Financial assets: Cash and cash equivalents - non-restricted $ 7,026 $ 7,026 $ 7,656 $ 7,656 Cash and cash equivalents - restricted 618 618 621 621 Investments — — 350 350 Net finance receivables 240,522 243,126 227,221 227,304 Financial liabilities: Amortizing term notes $ 138,428 $ 139,079 $ 127,777 $ 129,328 Investment notes 41,108 44,346 54,773 58,945</t>
  </si>
  <si>
    <t>QUATERLY FINANCIAL DATA (UNAUDITED)</t>
  </si>
  <si>
    <t>Quarterly Financial Information Disclosure [Abstract]</t>
  </si>
  <si>
    <t>QUARTERLY FINANCIAL DATA (UNAUDITED)</t>
  </si>
  <si>
    <t>QUARTERLY FINANCIAL DATA (UNAUDITED) The following is a summary of quarterly financial results: First Quarter Second Quarter Third Quarter Fourth Quarter (dollars in thousands) Year ended September 30, 2015: Interest income and fees 19,741 18,163 18,112 20,611 Net interest income 9,376 9,212 9,904 11,564 Income before income taxes 2,523 2,424 546 3,698 Net income (1) 1,529 1,495 347 2,118 Year ended September 30, 2014: Interest income and fees 26,524 24,306 21,530 19,956 Net interest income 11,129 10,809 9,531 9,518 Income/(loss) before income taxes 1,831 1,559 2,883 (48,727 ) Net income/(loss) (1) 1,158 959 1,782 (42,181 ) (1) Number of shares outstanding is one .</t>
  </si>
  <si>
    <t>NATURE OF OPERATIONS AND SUMMARY OF SIGNIFICANT ACCOUNTING POLICIES (Policies)</t>
  </si>
  <si>
    <t>Basis of Presentation</t>
  </si>
  <si>
    <t>Basis of Presentation The accompanying consolidated financial statements include the accounts of Pioneer Financial Services, Inc. and its wholly owned subsidiaries (collectively “we,” “us,” “our” or the “Company”). Intercompany balances and transactions have been eliminated. We were acquired on May 31, 2007 by our parent, MidCountry Financial Corp, a Georgia corporation (“MCFC”) as a wholly owned subsidiary (the “Transaction”). Immediately subsequent to the Transaction, we declared and paid a dividend to MCFC of our business operation and certain assets and liabilities related to the origination and servicing of our finance receivables. MCFC contributed these operations to MidCountry Bank ("MCB"), a federally chartered savings bank and wholly owned subsidiary of MCFC. MCB formed the Consumer Banking Division (“CBD”), which is composed exclusively of the assets and liabilities contributed from MCFC. As part of the Transaction, we entered into a Loan Sale and Master Services Agreement (the “LSMS Agreement”) with CBD. Under the LSMS Agreement, CBD originates loans and we have the exclusive right to purchase those loans that meet our business model and lending criteria. Also under the LSMS Agreement, CBD will provide us with management and record keeping services. As part of the Transaction, all of our employees became employees of CBD. We pay fees for loans purchased and originated by CBD and management and record keeping services provided by CBD. The LSMS Agreement is further described in "Note 8: Related Party Transactions.</t>
  </si>
  <si>
    <t>Cash and Cash Equivalents - Non-Restricted</t>
  </si>
  <si>
    <t>Cash and cash equivalents - Non-Restricted Our cash consisted of checking and money market accounts with an aggregate balance of approximately $7.0 million and $7.7 million as of September 30, 2015 and 2014 , respectively.</t>
  </si>
  <si>
    <t>Cash and Cash Equivalents - Restricted</t>
  </si>
  <si>
    <t>Cash - Restricted We are required to maintain restricted cash pursuant to the Nevada Department of Insurance.</t>
  </si>
  <si>
    <t>Investments Available-for-sale investments are recorded at fair value. Unrealized gains and losses on available-for-sale investments are recorded as accumulated other comprehensive income in the shareholder’s equity section of our balance sheet, net of related income tax effects. If the fair value of any investment security declines below cost and we consider the decline to be other than temporary, we reduce the investment security to its fair value, and record a loss.</t>
  </si>
  <si>
    <t>Finance Receivables</t>
  </si>
  <si>
    <t>Finance Receivables Finance receivables are carried at amortized cost and are adjusted for unamortized direct origination fees and reduced for finance charges on pre-computed finance receivables, unearned merchant discounts, allowances for credit losses, debt protection reserves and unearned fees. Debt protection reserves and unearned fees applicable to credit risk on consumer receivables are treated as a reduction of finance receivables in the consolidated balance sheet since the payments on such policies generally, are used to reduce outstanding receivables.</t>
  </si>
  <si>
    <t>Allowance for Credit Losses</t>
  </si>
  <si>
    <t>Allowance for Credit Losses We maintain an allowance for credit losses, which represents management’s best estimate of inherent losses in the outstanding finance receivable portfolio. The allowance for credit losses is reduced by actual credit losses and is increased by the provision for credit losses and recoveries of previous losses. The provision for finance receivable losses are charged to earnings to bring the total allowance to a level considered necessary by management. As the portfolio of total finance receivables consists of military loans and retail installment contracts, a large number of relatively small, homogenous accounts, the finance receivables are evaluated for impairment as two separate components: military loans and retail installment contracts. Management considers numerous factors in estimating losses in our credit portfolio, including the following: • Prior credit losses and recovery experience; • Current economic conditions; • Current finance receivable delinquency trends; and • Demographics of the current finance receivable portfolio.</t>
  </si>
  <si>
    <t>Deferred Policy Acquisition Costs</t>
  </si>
  <si>
    <t>Deferred Policy Acquisition Costs The costs of acquiring the debt protection fees and insurance policies are primarily related to the production of new and renewal business and have been deferred to the extent that such costs are deemed recoverable from future revenue. Such costs principally include debt protection commission and third-party servicing fees. Costs deferred on property and casualty and credit policies are amortized over the term of the related policies in relation to the premiums and fees earned. Deferred policy acquisition costs are written off to current period results of operations if such costs are deemed to be not recoverable from future investment income.</t>
  </si>
  <si>
    <t>Debt Protection - Insurance Claims and Reserves</t>
  </si>
  <si>
    <t>Debt Protection - Insurance Claims and Reserves Life and health reserves for credit coverage consist principally of future policy benefit reserves and reserves for estimates of future payments on incurred claims reported and unreported but not yet paid. Such estimates are developed using actuarial principles and assumptions based on past experience adjusted for current trends. Any change in the probable ultimate liabilities is reflected in net income in the period in which the change in probable ultimate liabilities was determined.</t>
  </si>
  <si>
    <t>Revenue Recognition</t>
  </si>
  <si>
    <t>Revenue Recognition Interest Income on Finance Receivables Interest income on finance receivables is recognized as revenue on an accrual basis using the effective yield method. The deferred fees, net of costs, are accreted into income using the effective yield method over the estimated life of the finance receivable. If a finance receivable, net of costs, liquidates before accretion is completed, we charge or credit any unaccreted net deferred fees or costs to income at the date of liquidation. The accrual of interest income is suspended when three full ( 95% of the contracted payment amount) payments on either military loans or retail installment contracts have not been received and accrued interest is limited to no more than 92 days. Debt Protection CBD sells life, accident and health protection along with other exclusive coverages that are unique to our customers. Under an agreement, we assume from CBD, all risks on debt protection, credit accident, health insurance and all other coverage’s written on the military loans purchased from CBD. Unearned fees and premiums are recognized as non-interest income over the period of risk in proportion to the amount of debt protection provided.</t>
  </si>
  <si>
    <t>Income Taxes</t>
  </si>
  <si>
    <t>Income Taxes We use the asset and liability method of accounting for income taxes. Under the asset and liability method, deferred tax assets and liabilities are recorded at currently enacted tax rates applicable to the period in which assets or liabilities are expected to be realized or settled. Deferred tax assets and liabilities are adjusted to reflect changes in statutory tax rates resulting in income adjustments in the period such changes are enacted. The Company’s operations are included in the consolidated federal income tax return of its parent, and various combined state returns. Income taxes are paid to or refunded by its parent pursuant to the terms of a tax-sharing agreement, approved by the Company Board of Directors (the "Board") as well as the MCFC Board of Directors, under which taxes approximate the amount that would have been computed on a separate company basis. The Company receives a benefit at the federal and state rate in the current year for net losses incurred in that year to the extent losses can be utilized in the consolidated federal income tax return or combined state income tax return of the parent. In the event the parent incurs a consolidated net loss in the current or future years, income tax incurred in the current and prior years may be available for recoupment by the Company. In June 2014, federal regulators released an addendum to their “Interagency Policy Statement on the Income Tax Allocation in a Holding Company Structure”, which required the consolidated group to amend their tax allocation agreement to include specific language regarding the agency relationship between the Parent and the Company, as outlined in the addendum, no later than October 31, 2014. In August 2014, the tax-sharing agreement was amended by the parent, and approved by the Board, to include the required languag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provisions of the Financial Accounting Standards Board (“FASB”) Accounting Standards Codification (“ASC”) 740, Income Taxes, prescribes a comprehensive financial statement model of how a company should recognize, measure, present, and disclose uncertain tax positions that the company has taken or expects to take in its income tax returns. The Company recognizes tax benefits that meet the “more likely than not” recognition threshold as defined within FASB ASC 740. In the preparation of income tax returns, tax positions are taken based on interpretation of federal and state income tax laws for which the outcome is uncertain. Management periodically reviews and evaluates the status of uncertain tax positions and makes estimates of amounts ultimately due or owed. The benefits of tax positions are recorded in income tax expense in the consolidated financial statements, net of the estimates of ultimate amounts due or owed, including any applicable interest and penalties. Changes in the estimated amounts due or owed may result from closing of the statute of limitations on tax returns, new legislation, and clarification of existing legislation through government pronouncements, the courts, and through the examination process. The parent and its subsidiaries currently file income tax returns in the United States federal jurisdiction, and most state jurisdictions. These tax returns, which often require interpretation due to their complexity, are subject to changes in income tax regulations or in how the regulations are interpreted. In the normal course of business, the parent and its subsidiaries are routinely subject to examinations and challenges from federal and state taxing authorities regarding the amount of taxes due in connection with the businesses they are engaged in. Recently, federal and state taxing authorities have become increasingly aggressive in challenging tax positions taken by financial services organizations. The challenges made by taxing authorities may result in adjustments to the timing or amount of taxable income or deductions, or the allocation of income among tax jurisdictions. The Company does not believe any adjustments that may result from these examinations will be material to the Company.</t>
  </si>
  <si>
    <t>New Accounting Pronouncements Not Yet Adopted</t>
  </si>
  <si>
    <t>New Accounting Pronouncements Not Yet Adopted In May 2014, the FASB issued Accounting Standards Update (“ASU”) No. 2014-09, Revenue from Contracts with Customers (Topic 606). This guidance supersedes the revenue recognition requirements in Accounting Standards Codification Topic 605, Revenue Recognition, and most industry-specific guidance throughout the Codification Topic. The guidance requires an entity to recognize revenue that depicts the transfer of promised goods or services to customers in an amount that reflects the consideration to which the company expects to be entitled in exchange for those goods or services. The standard is effective for public entities for fiscal years and interim periods beginning December 15, 2016. The Company is currently assessing the impact of the adoption of this guidance on its financial position, results of operations or disclosures. In August 2014, the FASB issued ASU No. 2014-15, Presentation of Financial Statements-Going Concern (Subtopic 205-40): Disclosure of Uncertainties about an Entities Ability to Continue as a Going Concern. The amendments in this update provide guidance in GAAP about management’s responsibility to evaluate whether there is a substantial doubt about an entity’s ability to continue as a going concern and to provide related footnote disclosures.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s effective for all entities for the annual period ending after December 15, 2016, and for annual periods thereafter. The Company is currently assessing the impact of the adoption of this guidance on its financial position, results of operations or disclosures. In January 2015, the FASB issued ASU No. 2015-01, Income Statement- Extraordinary and Unusual Items (Subtopic 225-20): Simplifying Income Statement Presentation by Eliminating the Concept of Extraordinary Items. This standard eliminates from GAAP the concept of extraordinary items and was issued to reduce complexity in accounting standards. The standard is effective for all entities for fiscal years beginning after December 15, 2015. The Company is currently assessing the impact of the adoption of this guidance on its financial position, results of operations or disclosures, but does not anticipate a material impact on the company’s results. In February 2015, the FASB issued ASU No. 2015-02, Consolidation (Topic 810): Amendments to the Consolidation Analysis. The amendments in this update will change the analysis that a reporting entity must perform to determine whether it should consolidate certain types of legal entities. The standard is effective for public entities for fiscal years beginning after December 15, 2015. The Company is currently assessing the impact of the adoption of this guidance on its financial position, results of operations or disclosures. In April 2015, the FASB issued ASU No. 2015-03, Interest- Imputation of Interest (Subtopic 835-30): Simplifying the Presentation of Debt Issuance Costs. This guidance simplifies the presentation of debt issuance costs and requires that debt issuance costs related to a recognized debt liability be presented in the balance sheet as a direct deduction from the carrying amount of that debt liability, consistent with debt discounts. The standard is effective for public entities for fiscal years beginning after December 15, 2015. The Company is currently assessing the impact of the adoption of this guidance on its financial position, results of operations or disclosures. In August 2015, the FASB issued ASU No. 2015-14, Revenue from Contracts with Customers (Topic 606): Deferral of the Effective Date. The amendments in this ASU defer the effective date of ASU 2014-09 for all entities by one year. The standard is effective for public entities for fiscal years and interim periods beginning December 15, 2017. The Company is currently assessing the impact of the adoption of this guidance on its financial position, results of operations or disclosures.</t>
  </si>
  <si>
    <t>Use of Estimates</t>
  </si>
  <si>
    <t>Use of Estimates The preparation of the consolidated financial statements requires management to make estimates and assumptions that affect amounts reported in the consolidated financial statements and in disclosures of contingent assets and liabilities. We use estimates and employ the judgments in determining the amount of our allowance for credit losses, insurance claims and policy reserves, deferred tax assets and liabilities and establishing the fair value of our financial instruments. While the consolidated financial statements and footnotes reflect the best estimates and judgments at the time, actual results could differ significantly from those estimates.</t>
  </si>
  <si>
    <t>FINANCE RECEIVABLES (Tables)</t>
  </si>
  <si>
    <t>Schedule of finance receivables</t>
  </si>
  <si>
    <t>The following table represents finance receivables for the periods presented: As of September 30, 2015 2014 (dollars in thousands) Finance Receivables: Military loans $ 279,098 $ 263,675 Retail installment contracts 888 4,847 Gross finance receivables 279,986 268,522 Less: Net deferred loan fees and merchant discounts (5,959 ) (4,573 ) Unearned debt protection fees (3,257 ) (2,682 ) Debt protection claims and policy reserves (1,291 ) (2,196 ) Total unearned fees (10,507 ) (9,451 ) Finance receivables - net of unearned fees 269,479 259,071 Allowance for credit losses (28,957 ) (31,850 ) Net finance receivables $ 240,522 $ 227,221</t>
  </si>
  <si>
    <t>Schedule of changes in the components of allowance for credit losses on finance receivables</t>
  </si>
  <si>
    <t>The following table sets forth changes in the components of our allowance for credit losses on finance receivables as of the end of the years presented: As of and for the Years Ended September 30, 2015 2014 Military Loans Retail Contracts Total Military Loans Retail Contracts Total (dollars in thousands) Allowance for credit losses: Balance, beginning of period $ 30,537 $ 1,313 $ 31,850 $ 30,058 $ 1,342 $ 31,400 Finance receivables charged-off (31,476 ) (966 ) $ (32,442 ) (37,236 ) (2,588 ) (39,824 ) Recoveries 3,911 453 $ 4,364 4,048 536 4,584 Provision 25,738 (553 ) $ 25,185 33,667 2,023 35,690 Balance, end of period $ 28,710 $ 247 $ 28,957 $ 30,537 $ 1,313 $ 31,850 Finance receivables: 279,098 888 279,986 263,675 4,847 268,522 Allowance for credit losses (28,710 ) (247 ) (28,957 ) (30,537 ) (1,313 ) (31,850 ) Balance net of allowance $ 250,388 $ 641 $ 251,029 $ 233,138 $ 3,534 $ 236,672</t>
  </si>
  <si>
    <t>Schedule of the credit quality of the Company's finance receivables</t>
  </si>
  <si>
    <t>The following reflects the credit quality of the Company’s finance receivables: As of and for Years Ending September 30, 2015 2014 (dollars in thousands) Total finance receivables: Gross balance $ 279,986 $ 268,522 Performing 264,547 251,276 Non-performing 15,439 17,246 Non-performing loans as a percent of gross balance 5.51 % 6.42 % Military loans: Gross balance $ 279,098 $ 263,675 Performing 263,920 247,481 Non-performing 15,178 16,194 Non-performing loans as a percent of gross balance 5.44 % 6.14 % Retail installment contracts: Gross balance $ 888 $ 4,847 Performing 627 3,795 Non-performing 261 1,052 Non-performing loans as a percent of gross balance 29.39 % 21.70 %</t>
  </si>
  <si>
    <t>Schedule of age analysis of past due financing receivables</t>
  </si>
  <si>
    <t>As of September 30, 2015 , and 2014 the past due finance receivables, on a recency basis, are as follows: Age Analysis of Past Due Financing Receivables As of Balance at September 30, 2015 60-89 Days 90-180 Days Total 60-180 Days 0-59 Days Total (dollars in thousands) Finance receivables: Military loans $ 5,804 $ 8,340 $ 14,144 $ 264,954 $ 279,098 Retail installment contracts 32 86 118 770 888 Total $ 5,836 $ 8,426 $ 14,262 $ 265,724 $ 279,986 Age Analysis of Past Due Financing Receivables As of Balance at September 30, 2014 60-89 Days 90-180 Days Total 60-180 Days 0-59 Days Total (dollars in thousands) Finance receivables: Military loans $ 4,120 $ 10,083 $ 14,203 $ 249,472 $ 263,675 Retail installment contracts 145 482 627 4,220 4,847 Total $ 4,265 $ 10,565 $ 14,830 $ 253,692 $ 268,522</t>
  </si>
  <si>
    <t>Summary of activity in the liability for unpaid claims and claim adjustment expenses for debt protection and reinsurance products</t>
  </si>
  <si>
    <t>Activity in the liability for unpaid claims and claim adjustment expenses for our debt protection and reinsurance products are summarized as follows: As of and for the Years ended September 30, 2015 2014 2013 (dollars in thousands) Balance, beginning of year $ 2,196 $ 3,626 $ 2,975 Claim amount incurred, related to Prior periods 935 764 1,408 Current period 279 573 1,818 Total 1,214 1,337 3,226 Claim amount paid, related to Prior periods 1,633 1,581 1,124 Current period 486 1,186 1,451 Total 2,119 2,767 2,575 Balance, end of year $ 1,291 $ 2,196 $ 3,626</t>
  </si>
  <si>
    <t>FURNITURE AND EQUIPMENT (Tables)</t>
  </si>
  <si>
    <t>Schedule of cost and accumulated depreciation of property and equipment</t>
  </si>
  <si>
    <t>Cost and accumulated depreciation of furniture and equipment at September 30, 2015 and 2014 is as follows: As of and For the Years Ended September 30, 2015 2014 (dollars in thousands) Furniture and equipment $ 41 $ 41 Computer software 1,709 1,709 Work in process 2,777 2,384 4,527 4,134 Less accumulated depreciation (1,750 ) (1,567 ) Furniture and equipment - net $ 2,777 $ 2,567</t>
  </si>
  <si>
    <t>BORROWINGS (Tables)</t>
  </si>
  <si>
    <t>Summary of maturities for the amortizing notes and investment notes (net of purchase price adjustments)</t>
  </si>
  <si>
    <t>A summary of maturities for the amortizing notes and investment notes (net of purchase price adjustments) at September 30, 2015 , follows: Amortizing Notes Amortizing Notes Investment Notes Total (dollars in thousands) 2016 $ 52,970 $ 280 $ 17,028 $ 70,278 2017 40,812 — 5,749 46,561 2018 24,697 — 635 25,332 2019 19,437 — 695 20,132 2020 232 — 4,870 5,102 2021 and beyond — — 12,088 12,088 Total $ 138,148 $ 280 $ 41,065 $ 179,493</t>
  </si>
  <si>
    <t>INCOME TAXES (Tables)</t>
  </si>
  <si>
    <t>Schedule of provision for income taxes</t>
  </si>
  <si>
    <t xml:space="preserve"> The provision (benefit) for income taxes for the years ended September 30, 2015 , 2014 , and 2013 , consisted of the following: For the Year Ended September 30, 2015 Federal State Valuation Total (dollars in thousands) Current $ (1,378 ) $ (638 ) $ — $ (2,016 ) Deferred 4,739 973 6 5,718 Total $ 3,361 $ 335 $ 6 $ 3,702 For the Year Ended September 30, 2014 Federal State Valuation Total (dollars in thousands) Current $ 2,398 $ 214 $ — $ 2,612 Deferred (6,308 ) (487 ) 11 (6,784 ) Total $ (3,910 ) $ (273 ) $ 11 $ (4,172 ) For the Year Ended September 30, 2013 Federal State Valuation Total (dollars in thousands) Current $ 5,776 $ (1,005 ) $ — $ 4,771 Deferred (714 ) 226 11 (477 ) Total $ 5,062 $ (779 ) $ 11 $ 4,294</t>
  </si>
  <si>
    <t>Schedule of reconciliation of actual tax expense and the expected tax expense computed by applying the applicable United States federal corporate tax rates to income before income taxes</t>
  </si>
  <si>
    <t>The actual tax expense for the fiscal years ended 2015 , 2014 , and 2013 , differs from the computed ‘expected’ tax expense (benefit) for those years (computed by applying the currently applicable United States federal corporate tax rates of 35% to income before income taxes) as follows: As of and for the Years Ended September 30, 2015 2014 2013 (dollars in thousands) Computed ‘expected’ tax expense/(benefit) $ 3,217 $ (14,859 ) $ 4,795 State tax (net of federal tax effect) 567 (370 ) (419 ) Other, net (82 ) 41 (82 ) Goodwill impairment — 11,016 — Total $ 3,702 $ (4,172 ) $ 4,294</t>
  </si>
  <si>
    <t>Schedule of tax effects of temporary differences that give rise to significant portions of the deferred tax assets and liabilities</t>
  </si>
  <si>
    <t>The tax effects of temporary differences that give rise to significant portions of the deferred tax assets and liabilities as of September 30, 2015 and 2014 are presented below: As of and for the Years Ended September 30, 2015 2014 (dollars in thousands) Deferred tax assets: Allowance for credit losses $ 10,465 $ 12,082 Unearned insurance reserves 2,850 2,368 Accrued expenses 1,065 5,525 State net operating losses and credits 145 42 Intangible assets 141 166 Uncertain tax positions 69 159 Depreciation 18 — Fair value adjustment of acquisitions 16 45 Other 288 398 Total deferred tax assets 15,057 20,785 Valuation allowance (38 ) (32 ) Deferred tax assets, net of valuation allowance 15,019 20,753 Deferred tax liabilities: Depreciation — 16 Other 68 68 Total deferred tax liabilities 68 84 Net deferred tax assets $ 14,951 $ 20,669</t>
  </si>
  <si>
    <t>Schedule of reconciliation of unrecognized tax benefits</t>
  </si>
  <si>
    <t>A reconciliation of unrecognized tax benefits for fiscal year 2015 , 2014 and 2013 is as follows: As of and for the Years Ended September 30, 2015 2014 2013 (dollars in thousands) Balance, beginning of period $ 309 $ 346 $ 702 Increase of tax positions taken in current periods 7 24 30 Increase of tax positions taken in prior periods 1 6 594 Decrease of tax positions taken in prior periods (159 ) — (558 ) Decrease due to lapse of applicable statute of limitations (50 ) (67 ) (422 ) Balance, end of period $ 108 $ 309 $ 346</t>
  </si>
  <si>
    <t>RELATED PARTY TRANSACTIONS (Tables)</t>
  </si>
  <si>
    <t>Schedule of related party transactions associated with LSMS agreement and other related transactions</t>
  </si>
  <si>
    <t>The following table represents the related party transactions associated with this agreement and other related party transactions for the periods presented. As of and for the Years Ended September 30, 2015 2014 2013 (dollars in thousands) Loan purchasing: Loans purchased from CBD $ 194,519 $ 143,098 $ 235,077 Management and record keeping services: Monthly servicing to CBD (1) $ 15,746 $ 21,675 $ 31,382 Monthly special services fee to CBD (2) 4,836 3,311 — Monthly base fee to CBD (3) 500 250 — Monthly indirect cost allocations to MCFC (4) 766 548 674 Monthly relationship fee to CBD (5) — 2,257 4,759 Total management and record keeping services $ 21,848 $ 28,041 $ 36,815 Other transactions: Capital contribution from MCFC $ (9,022 ) $ — $ — Fees paid to CBD in connection with loans purchased (6) 1,995 2,142 3,401 Tax payments to MCFC 2,134 2,278 7,432 Dividends paid to MCFC 2,270 3,231 24,618 Direct cost allocations to MCFC (7) 1,054 1,159 979 Other reimbursements to CBD (8) 1,650 1,047 — Total other transactions $ 81 $ 9,857 $ 36,430 (1) Effective October 1, 2014, the monthly servicing fee to CBD was 0.496% of the outstanding principal under the amended LSMS agreement. From April 1, 2014 to September 30, 2014, the monthly servicing fee to CBD was 0.43% of outstanding principal under the amended LSMS Agreement. The monthly servicing fee to CBD was 0.68% of outstanding principal for the twelve month period April 1, 2013 to March 31, 2014. Prior to April 1, 2013, the monthly servicing fee was 0.70% of outstanding principal. (2) Effective on April 1, 2014, monthly fees for special services that are not included in the LSMS Agreement will be at a rate of 125 % of the cost of services. (3) Effective April 1, 2014, $500,000 annual base fee, payable monthly to CBD. Prorated for fiscal 2014. (4) The annual maximum for fiscal years 2015 is $765,750 . The maximum may be increased annually in June with an increase in the Consumer Price Index. The maximum in fiscal years 2014 and 2013 was $750,000 . (5) The monthly relationship fee ceased on March 31, 2014 with the amended LSMS Agreement. Monthly relationship fee to CBD was equal to $2.91 for each loan owned at the prior fiscal year end for the six months ended March 31, 2014. Monthly relationship fee to CBD was equal to $2.82 for each loan owned at June 21, 2013 for the three month period July 1, 2013 through September 30, 2013. Prior to June, 21, 2013, the monthly relationship fee was $2.82 for each loan owned at the prior fiscal year end. (6) Effective October 1, 2014, we pay a $26.00 fee for each military loan purchased from CBD to reimburse CBD for loan origination costs. In fiscal 2014 and 2013 the fee was $30.00 for each military loan purchased from CBD. (7) This allocation has a $1,877,636 annual maximum for fiscal year 2015 plus 7% per annum thereafter. $1,754,800 annual maximum for fiscal year 2014. $ 1,640,000 annual maximum for fiscal year 2013</t>
  </si>
  <si>
    <t>DISCLOSURE ABOUT FAIR VALUE OF FINANCIAL INSTRUMENTS (Tables)</t>
  </si>
  <si>
    <t>Schedule of carrying amount and fair value of financial assets and liabilities</t>
  </si>
  <si>
    <t>The carrying amounts and estimated fair values of our financial instruments at September 30, 2015 and 2014 are as follows: ` As of September 30, 2015 As of September 30, 2014 Carrying Carrying Amount Fair Value Amount Fair Value (dollars in thousands) Financial assets: Cash and cash equivalents - non-restricted $ 7,026 $ 7,026 $ 7,656 $ 7,656 Cash and cash equivalents - restricted 618 618 621 621 Investments — — 350 350 Net finance receivables 240,522 243,126 227,221 227,304 Financial liabilities: Amortizing term notes $ 138,428 $ 139,079 $ 127,777 $ 129,328 Investment notes 41,108 44,346 54,773 58,945</t>
  </si>
  <si>
    <t>QUARTERLY FINANCIAL DATA (UNAUDITED) (Tables)</t>
  </si>
  <si>
    <t>Schedule of Quarterly Financial Data</t>
  </si>
  <si>
    <t>The following is a summary of quarterly financial results: First Quarter Second Quarter Third Quarter Fourth Quarter (dollars in thousands) Year ended September 30, 2015: Interest income and fees 19,741 18,163 18,112 20,611 Net interest income 9,376 9,212 9,904 11,564 Income before income taxes 2,523 2,424 546 3,698 Net income (1) 1,529 1,495 347 2,118 Year ended September 30, 2014: Interest income and fees 26,524 24,306 21,530 19,956 Net interest income 11,129 10,809 9,531 9,518 Income/(loss) before income taxes 1,831 1,559 2,883 (48,727 ) Net income/(loss) (1) 1,158 959 1,782 (42,181 ) (1) Number of shares outstanding is one .</t>
  </si>
  <si>
    <t>NATURE OF OPERATIONS AND SUMMARY OF SIGNIFICANT ACCOUNTING POLICIES (Details)</t>
  </si>
  <si>
    <t>Sep. 30, 2015USD ($)contractual_paymentitem</t>
  </si>
  <si>
    <t>Sep. 30, 2014USD ($)</t>
  </si>
  <si>
    <t>Sep. 30, 2013USD ($)</t>
  </si>
  <si>
    <t>Sep. 30, 2012USD ($)</t>
  </si>
  <si>
    <t>Cash equivalents</t>
  </si>
  <si>
    <t>Cash</t>
  </si>
  <si>
    <t>Number of components in financing receivables impairment evaluation | item</t>
  </si>
  <si>
    <t>Interest Income on Finance Receivables</t>
  </si>
  <si>
    <t>Number of payments past due | contractual_payment</t>
  </si>
  <si>
    <t>Percentage of contractual payment not received for 30 days after last full payment</t>
  </si>
  <si>
    <t>95.00%</t>
  </si>
  <si>
    <t>Installment not received on which interest accrual is suspended, period</t>
  </si>
  <si>
    <t>92 days</t>
  </si>
  <si>
    <t>FINANCE RECEIVABLES (Details) - USD ($)</t>
  </si>
  <si>
    <t>Finance receivables</t>
  </si>
  <si>
    <t>Loans purchased from CBD</t>
  </si>
  <si>
    <t>Amount of contracts acquired</t>
  </si>
  <si>
    <t>Customer loan payments collected in advance of the payment due dates</t>
  </si>
  <si>
    <t>Less: Net deferred loan fees and dealer discounts</t>
  </si>
  <si>
    <t>Less: Unearned debt protection fees</t>
  </si>
  <si>
    <t>Less: Debt protection claims and policy reserves</t>
  </si>
  <si>
    <t>Less: Total unearned fees</t>
  </si>
  <si>
    <t>Finance receivables - net of unearned fees</t>
  </si>
  <si>
    <t>Military loans</t>
  </si>
  <si>
    <t>Percentage of loans purchased as refinancing of outstanding loans</t>
  </si>
  <si>
    <t>36.10%</t>
  </si>
  <si>
    <t>33.90%</t>
  </si>
  <si>
    <t>Retail installment contracts</t>
  </si>
  <si>
    <t>FINANCE RECEIVABLES (Details 2) - USD ($)</t>
  </si>
  <si>
    <t>Accounts individually evaluated for impairment</t>
  </si>
  <si>
    <t>Allowance for credit losses:</t>
  </si>
  <si>
    <t>Balance, beginning of period</t>
  </si>
  <si>
    <t>Finance receivables charged-off</t>
  </si>
  <si>
    <t>Recoveries</t>
  </si>
  <si>
    <t>Provision</t>
  </si>
  <si>
    <t>Balance, end of period</t>
  </si>
  <si>
    <t>Finance receivables, net of allowance</t>
  </si>
  <si>
    <t>Balance net of allowance</t>
  </si>
  <si>
    <t>Military Loans</t>
  </si>
  <si>
    <t>Retail Contracts</t>
  </si>
  <si>
    <t>FINANCE RECEIVABLES (Details 3)</t>
  </si>
  <si>
    <t>Sep. 30, 2015USD ($)contractual_payment</t>
  </si>
  <si>
    <t>Credit quality and accrued interest on financial receivable</t>
  </si>
  <si>
    <t>Number of days past due for loan to be considered impaired</t>
  </si>
  <si>
    <t>180 days</t>
  </si>
  <si>
    <t>Finance receivables greater than 90 days past due accruing interest</t>
  </si>
  <si>
    <t>Accrued interest receivable for nonperforming loans</t>
  </si>
  <si>
    <t>Non-performing (90 days delinquent)</t>
  </si>
  <si>
    <t>Non-performing loans as a percent of gross balance</t>
  </si>
  <si>
    <t>5.51%</t>
  </si>
  <si>
    <t>6.42%</t>
  </si>
  <si>
    <t>Performing loans</t>
  </si>
  <si>
    <t>Military loans | Non-performing (90 days delinquent)</t>
  </si>
  <si>
    <t>Total accrued interest receivable</t>
  </si>
  <si>
    <t>5.44%</t>
  </si>
  <si>
    <t>6.14%</t>
  </si>
  <si>
    <t>Military loans | Performing loans</t>
  </si>
  <si>
    <t>Retail installment contracts | Non-performing (90 days delinquent)</t>
  </si>
  <si>
    <t>29.39%</t>
  </si>
  <si>
    <t>21.70%</t>
  </si>
  <si>
    <t>Retail installment contracts | Performing loans</t>
  </si>
  <si>
    <t>FINANCE RECEIVABLES (Details 4) - USD ($) $ in Thousands</t>
  </si>
  <si>
    <t>Finance receivables past due</t>
  </si>
  <si>
    <t>Total Finance Receivables</t>
  </si>
  <si>
    <t>60-89 Days Past Due</t>
  </si>
  <si>
    <t>60-89 Days Past Due | Military Loans</t>
  </si>
  <si>
    <t>60-89 Days Past Due | Retail installment contracts</t>
  </si>
  <si>
    <t>90-180 Days Past Due</t>
  </si>
  <si>
    <t>90-180 Days Past Due | Military Loans</t>
  </si>
  <si>
    <t>90-180 Days Past Due | Retail installment contracts</t>
  </si>
  <si>
    <t>Total 60-180 Days Past Due</t>
  </si>
  <si>
    <t>Total 60-180 Days Past Due | Military Loans</t>
  </si>
  <si>
    <t>Total 60-180 Days Past Due | Retail installment contracts</t>
  </si>
  <si>
    <t>0-59 Days Past Due</t>
  </si>
  <si>
    <t>0-59 Days Past Due | Military Loans</t>
  </si>
  <si>
    <t>0-59 Days Past Due | Retail installment contracts</t>
  </si>
  <si>
    <t>FINANCE RECEIVABLES (Details 5) - USD ($) $ in Thousands</t>
  </si>
  <si>
    <t>Activity in the liability for unpaid claims and claim adjustment expenses for debt protection and reinsurance products</t>
  </si>
  <si>
    <t>Balance, beginning of year</t>
  </si>
  <si>
    <t>Claim amount incurred, related to</t>
  </si>
  <si>
    <t>Prior periods</t>
  </si>
  <si>
    <t>Current period</t>
  </si>
  <si>
    <t>Claim amount paid, related to</t>
  </si>
  <si>
    <t>Balance, end of year</t>
  </si>
  <si>
    <t>INVESTMENTS (Details) - USD ($)</t>
  </si>
  <si>
    <t>Total Investments</t>
  </si>
  <si>
    <t>Book Value</t>
  </si>
  <si>
    <t>Gross Unrealized Gains</t>
  </si>
  <si>
    <t>Proceeds from sale and maturities of investments</t>
  </si>
  <si>
    <t>Gain realized on sale of bonds</t>
  </si>
  <si>
    <t>Certificates of deposit</t>
  </si>
  <si>
    <t>U.S. government bonds</t>
  </si>
  <si>
    <t>FURNITURE AND EQUIPMENT (Details) - USD ($) $ in Thousands</t>
  </si>
  <si>
    <t>3 Months Ended</t>
  </si>
  <si>
    <t>9 Months Ended</t>
  </si>
  <si>
    <t>Jun. 30, 2015</t>
  </si>
  <si>
    <t>Jun. 30, 2014</t>
  </si>
  <si>
    <t>Jun. 30, 2013</t>
  </si>
  <si>
    <t>Furniture and equipment - gross</t>
  </si>
  <si>
    <t>Less accumulated depreciation</t>
  </si>
  <si>
    <t>Furniture and equipment - net</t>
  </si>
  <si>
    <t>Depreciation expense</t>
  </si>
  <si>
    <t>FIS Default Manager Software Platform Development And Design [Member]</t>
  </si>
  <si>
    <t>Contract settlement</t>
  </si>
  <si>
    <t>Previously capitalized development costs</t>
  </si>
  <si>
    <t>Capitalized costs</t>
  </si>
  <si>
    <t>Accounts Payable [Member] | FIS Default Manager Software Platform Development And Design [Member]</t>
  </si>
  <si>
    <t>License fee</t>
  </si>
  <si>
    <t>Furniture and equipment</t>
  </si>
  <si>
    <t>Estimated useful lives</t>
  </si>
  <si>
    <t>7 years</t>
  </si>
  <si>
    <t>Computer software</t>
  </si>
  <si>
    <t>3 years</t>
  </si>
  <si>
    <t>Work in process</t>
  </si>
  <si>
    <t>GOODWILL AND OTHER INTANGIBLE ASSETS (Details) - USD ($) $ in Thousands</t>
  </si>
  <si>
    <t>Impairment of goodwill</t>
  </si>
  <si>
    <t>Impairments of amortizable intangible assets</t>
  </si>
  <si>
    <t>BORROWINGS (Details)</t>
  </si>
  <si>
    <t>Jun. 21, 2013</t>
  </si>
  <si>
    <t>Dec. 16, 2015USD ($)</t>
  </si>
  <si>
    <t>Dec. 31, 2015USD ($)</t>
  </si>
  <si>
    <t>Sep. 30, 2015USD ($)item</t>
  </si>
  <si>
    <t>Sep. 30, 2014USD ($)item</t>
  </si>
  <si>
    <t>Sep. 02, 2015USD ($)</t>
  </si>
  <si>
    <t>May. 05, 2014</t>
  </si>
  <si>
    <t>Borrowings</t>
  </si>
  <si>
    <t>Dividends paid to MCFC</t>
  </si>
  <si>
    <t>Dividend permitted under covenant</t>
  </si>
  <si>
    <t>Maturities</t>
  </si>
  <si>
    <t>2021 and beyond</t>
  </si>
  <si>
    <t>Revolving credit line</t>
  </si>
  <si>
    <t>Number of equal monthly installments | item</t>
  </si>
  <si>
    <t>Subordinated Debt</t>
  </si>
  <si>
    <t>Interest rate at the end of the period (as a percent)</t>
  </si>
  <si>
    <t>4.00%</t>
  </si>
  <si>
    <t>Revolving line of credit</t>
  </si>
  <si>
    <t>Maximum principal balance on the facility</t>
  </si>
  <si>
    <t>Minimum | Revolving credit line</t>
  </si>
  <si>
    <t>Variable rate basis</t>
  </si>
  <si>
    <t>Prime</t>
  </si>
  <si>
    <t>Interest rate during the period (as a percent)</t>
  </si>
  <si>
    <t>Minimum | Revolving line of credit</t>
  </si>
  <si>
    <t>5.00%</t>
  </si>
  <si>
    <t>Minimum | SSLA Lenders | Revolving credit line</t>
  </si>
  <si>
    <t>Minimum | SSLA Lenders | Amendment</t>
  </si>
  <si>
    <t>Maximum | SSLA Lenders</t>
  </si>
  <si>
    <t>Debt to net worth ratio (percent)</t>
  </si>
  <si>
    <t>Amortizing Notes | SSLA Lenders</t>
  </si>
  <si>
    <t>Additional funds available to the entity in accordance with the terms of the SSLA</t>
  </si>
  <si>
    <t>Aggregate amount agreed to be funded by the lenders during the next 12 months</t>
  </si>
  <si>
    <t>Basis points added to reference rate (as a percent)</t>
  </si>
  <si>
    <t>2.70%</t>
  </si>
  <si>
    <t>Quarterly uncommitted availability fee (as a percent)</t>
  </si>
  <si>
    <t>0.10%</t>
  </si>
  <si>
    <t>Uncommitted availability fees</t>
  </si>
  <si>
    <t>Percentage of cumulative positive net income earned during each of the fiscal years ending after September 30, 2008 that must be added to the consolidated total required capital in order to be distributed as a dividend</t>
  </si>
  <si>
    <t>50.00%</t>
  </si>
  <si>
    <t>Number of days after the last day of each fiscal year that any undistributed positive net income must be added to consolidated total required capital</t>
  </si>
  <si>
    <t>120 days</t>
  </si>
  <si>
    <t>Default increase in interest rate in an event of default of financial covenants (as a percent)</t>
  </si>
  <si>
    <t>2.00%</t>
  </si>
  <si>
    <t>Amortizing Notes | SSLA Lenders | Subsequent Event</t>
  </si>
  <si>
    <t>Increase to total funding</t>
  </si>
  <si>
    <t>Amortizing Notes | SSLA Lenders | Revolving credit line</t>
  </si>
  <si>
    <t>Balance outstanding</t>
  </si>
  <si>
    <t>Amortizing Notes | Non-Voting Banks</t>
  </si>
  <si>
    <t>Number of lenders | item</t>
  </si>
  <si>
    <t>Amortizing Notes | Withdrawing Banks</t>
  </si>
  <si>
    <t>Amortizing Notes | Withdrawing Banks | Revolving credit line</t>
  </si>
  <si>
    <t>Amortizing Notes | MCFC | SSLA Lenders</t>
  </si>
  <si>
    <t>Amount to which payments to the related party are restricted</t>
  </si>
  <si>
    <t>Amortizing Notes | Minimum | SSLA Lenders</t>
  </si>
  <si>
    <t>Percentage of allowance for credit losses to net finance receivables</t>
  </si>
  <si>
    <t>5.25%</t>
  </si>
  <si>
    <t>Consolidated total required capital</t>
  </si>
  <si>
    <t>Amortizing Notes | Minimum | SSLA Lenders | Amendment</t>
  </si>
  <si>
    <t>Amortizing Notes | Maximum | SSLA Lenders</t>
  </si>
  <si>
    <t>Ratio of senior indebtedness at the end of each quarter to tangible net worth</t>
  </si>
  <si>
    <t>Percentage of senior indebtedness to net finance receivables</t>
  </si>
  <si>
    <t>70.00%</t>
  </si>
  <si>
    <t>Investment Notes</t>
  </si>
  <si>
    <t>Debt instrument face amount</t>
  </si>
  <si>
    <t>Purchase adjustment reflected in the book value</t>
  </si>
  <si>
    <t>Number of days notice that the entity must provide for redemption of debt instrument</t>
  </si>
  <si>
    <t>30 days</t>
  </si>
  <si>
    <t>Average outstanding balance</t>
  </si>
  <si>
    <t>Weighted interest rate (as a percent)</t>
  </si>
  <si>
    <t>9.23%</t>
  </si>
  <si>
    <t>Investment Notes | Minimum</t>
  </si>
  <si>
    <t>Maturity period</t>
  </si>
  <si>
    <t>1 year</t>
  </si>
  <si>
    <t>Investment Notes | Maximum</t>
  </si>
  <si>
    <t>10 years</t>
  </si>
  <si>
    <t>Subordinated Debt [Member] | Subsequent Event</t>
  </si>
  <si>
    <t>Subordinated Debt [Member] | Minimum | Subsequent Event</t>
  </si>
  <si>
    <t>Interest rate (percent)</t>
  </si>
  <si>
    <t>5.50%</t>
  </si>
  <si>
    <t>Debt instrument term</t>
  </si>
  <si>
    <t>Subordinated Debt [Member] | Maximum | Subsequent Event</t>
  </si>
  <si>
    <t>7.50%</t>
  </si>
  <si>
    <t>MOU | Amortizing Notes | SSLA Lenders</t>
  </si>
  <si>
    <t>MOU | Investment Notes</t>
  </si>
  <si>
    <t>Amortizing Notes [Member] | Amortizing Notes | SSLA Lenders</t>
  </si>
  <si>
    <t>90-day moving average of like-term treasury notes</t>
  </si>
  <si>
    <t>Minimum interest rate (as a percent)</t>
  </si>
  <si>
    <t>Number of debt instruments | item</t>
  </si>
  <si>
    <t>5.68%</t>
  </si>
  <si>
    <t>6.09%</t>
  </si>
  <si>
    <t>Amortizing Notes [Member] | Amortizing Notes | Maximum | SSLA Lenders</t>
  </si>
  <si>
    <t>48 months</t>
  </si>
  <si>
    <t>INCOME TAXES (Details) - USD ($) $ in Thousands</t>
  </si>
  <si>
    <t>Sep. 30, 2011</t>
  </si>
  <si>
    <t>Federal</t>
  </si>
  <si>
    <t>Current</t>
  </si>
  <si>
    <t>Deferred</t>
  </si>
  <si>
    <t>State</t>
  </si>
  <si>
    <t>Current Valuation Allowance, Income Tax Expense (Benefit)</t>
  </si>
  <si>
    <t>Valuation Allowance</t>
  </si>
  <si>
    <t>United States federal corporate tax rates</t>
  </si>
  <si>
    <t>United States federal corporate tax rates (as a percent)</t>
  </si>
  <si>
    <t>35.00%</t>
  </si>
  <si>
    <t>Reconciliation of actual tax expense and the expected tax expense computed by applying the applicable United States federal corporate tax rates to income before income taxes</t>
  </si>
  <si>
    <t>Computed expected tax expense</t>
  </si>
  <si>
    <t>State tax (net of federal tax effect)</t>
  </si>
  <si>
    <t>Other tax benefit</t>
  </si>
  <si>
    <t>Goodwill impairment</t>
  </si>
  <si>
    <t>INCOME TAXES (Details 2) - USD ($) $ in Thousands</t>
  </si>
  <si>
    <t>Deferred tax assets:</t>
  </si>
  <si>
    <t>Unearned insurance reserves</t>
  </si>
  <si>
    <t>Accrued expenses</t>
  </si>
  <si>
    <t>State net operating losses and credits</t>
  </si>
  <si>
    <t>Intangible assets</t>
  </si>
  <si>
    <t>Uncertain tax positions</t>
  </si>
  <si>
    <t>Depreciation</t>
  </si>
  <si>
    <t>Fair value adjustment of acquisitions</t>
  </si>
  <si>
    <t>Other</t>
  </si>
  <si>
    <t>Total deferred tax assets</t>
  </si>
  <si>
    <t>Valuation allowance</t>
  </si>
  <si>
    <t>Deferred tax assets, net of valuation allowance</t>
  </si>
  <si>
    <t>Deferred tax liabilities:</t>
  </si>
  <si>
    <t>Total deferred tax liabilities</t>
  </si>
  <si>
    <t>Net deferred tax assets</t>
  </si>
  <si>
    <t>State net operating loss carryforwards</t>
  </si>
  <si>
    <t>State AMT credit carryforwards</t>
  </si>
  <si>
    <t>Additional disclosure of uncertain tax positions and unrecognized tax benefits</t>
  </si>
  <si>
    <t>Reserve for uncertain tax positions</t>
  </si>
  <si>
    <t>Unrecognized tax benefit that if realized would affect the effective tax rate</t>
  </si>
  <si>
    <t>Interest and penalties recognized and recorded as a component of income tax expense (benefit)</t>
  </si>
  <si>
    <t>Reconciliation of unrecognized tax benefits</t>
  </si>
  <si>
    <t>Increase of tax positions taken in current period</t>
  </si>
  <si>
    <t>Decrease of tax positions taken in current periods</t>
  </si>
  <si>
    <t>Decrease of tax positions taken in prior periods</t>
  </si>
  <si>
    <t>Decrease due to lapse of applicable statute of limitations</t>
  </si>
  <si>
    <t>Accrued cumulative interest and penalties</t>
  </si>
  <si>
    <t>RELATED PARTY TRANSACTIONS (Details)</t>
  </si>
  <si>
    <t>Jun. 21, 2013USD ($)</t>
  </si>
  <si>
    <t>Mar. 31, 2013</t>
  </si>
  <si>
    <t>Sep. 30, 2015USD ($)</t>
  </si>
  <si>
    <t>Jun. 30, 2014USD ($)</t>
  </si>
  <si>
    <t>Sep. 30, 2015USD ($)payment</t>
  </si>
  <si>
    <t>Sep. 30, 2011USD ($)</t>
  </si>
  <si>
    <t>Apr. 01, 2014</t>
  </si>
  <si>
    <t>Loan purchasing:</t>
  </si>
  <si>
    <t>Management and record keeping services:</t>
  </si>
  <si>
    <t>Total management and record keeping services</t>
  </si>
  <si>
    <t>Other transactions:</t>
  </si>
  <si>
    <t>Tax payments to MCFC</t>
  </si>
  <si>
    <t>Total other transactions</t>
  </si>
  <si>
    <t>Additional disclosures</t>
  </si>
  <si>
    <t>Special services fee (percent)</t>
  </si>
  <si>
    <t>12500.00%</t>
  </si>
  <si>
    <t>CBD</t>
  </si>
  <si>
    <t>Fees paid to CBD in connection with loans purchased ($30.00 each loan purchased)</t>
  </si>
  <si>
    <t>Other reimbursements to CBD</t>
  </si>
  <si>
    <t>Fees paid for each loan purchased</t>
  </si>
  <si>
    <t>Purchases from related party</t>
  </si>
  <si>
    <t>Number of monthly installment payments | payment</t>
  </si>
  <si>
    <t>CBD | Monthly servicing for outstanding principal</t>
  </si>
  <si>
    <t>Service expense expressed as a percentage of outstanding principal (percent)</t>
  </si>
  <si>
    <t>0.70%</t>
  </si>
  <si>
    <t>0.68%</t>
  </si>
  <si>
    <t>0.43%</t>
  </si>
  <si>
    <t>0.496%</t>
  </si>
  <si>
    <t>CBD | Annual base fee</t>
  </si>
  <si>
    <t>CBD | Monthly special services fee to CBD</t>
  </si>
  <si>
    <t>CBD | Monthly base fee to CBD</t>
  </si>
  <si>
    <t>CBD | Monthly cost sharing to MCFC</t>
  </si>
  <si>
    <t>CBD | Monthly relationship fee for each loan owned at the prior fiscal year end</t>
  </si>
  <si>
    <t>Service expense for each loan owned at prior fiscal year end</t>
  </si>
  <si>
    <t>MCFC</t>
  </si>
  <si>
    <t>Direct cost allocations to MCFC</t>
  </si>
  <si>
    <t>Maximum amount as annual service expense</t>
  </si>
  <si>
    <t>Maximum annual expenses reimbursed</t>
  </si>
  <si>
    <t>Additional percentage of maximum annual expenses reimbursed</t>
  </si>
  <si>
    <t>7.00%</t>
  </si>
  <si>
    <t>MCFC | Monthly cost sharing to MCFC</t>
  </si>
  <si>
    <t>MCFC | Monthly relationship fee for each loan owned at the prior fiscal year end</t>
  </si>
  <si>
    <t>VOLUNTARY REMEDIATION (Details) - USD ($) $ in Millions</t>
  </si>
  <si>
    <t>Sep. 26, 2014</t>
  </si>
  <si>
    <t>Oct. 10, 2014</t>
  </si>
  <si>
    <t>Regulatory Liabilities [Line Items]</t>
  </si>
  <si>
    <t>Amount of cash remediation obligation deposited (percent)</t>
  </si>
  <si>
    <t>10.00%</t>
  </si>
  <si>
    <t>Escrow deposit</t>
  </si>
  <si>
    <t>Plan costs</t>
  </si>
  <si>
    <t>Administrative expense</t>
  </si>
  <si>
    <t>Related Party Deposit Liabilities</t>
  </si>
  <si>
    <t>DISCLOSURE ABOUT FAIR VALUE OF FINANCIAL INSTRUMENTS (Details) - USD ($) $ in Thousands</t>
  </si>
  <si>
    <t>Financial assets:</t>
  </si>
  <si>
    <t>Fair Value</t>
  </si>
  <si>
    <t>Investments - non-restricted</t>
  </si>
  <si>
    <t>Financial liabilities:</t>
  </si>
  <si>
    <t>Carrying Amount</t>
  </si>
  <si>
    <t>QUARTERLY FINANCIAL DATA (UNAUDITED) (Details) - USD ($) $ in Thousands</t>
  </si>
  <si>
    <t>Mar. 31, 2015</t>
  </si>
  <si>
    <t>Dec. 31, 2014</t>
  </si>
  <si>
    <t>Mar. 31, 2014</t>
  </si>
  <si>
    <t>Dec. 31, 2013</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1"/>
  </cols>
  <sheetData>
    <row spans="1:2" r="1">
      <c t="s" s="1" r="A1">
        <v>0</v>
      </c>
      <c t="s" s="2" r="B1">
        <v>1</v>
      </c>
    </row>
    <row spans="1:2" r="2">
      <c t="s" s="2" r="B2">
        <v>2</v>
      </c>
    </row>
    <row spans="1:2" r="3">
      <c t="s" s="3" r="A3">
        <v>0</v>
      </c>
    </row>
    <row spans="1:2" r="4">
      <c t="s" s="4" r="A4">
        <v>3</v>
      </c>
      <c t="s" s="4" r="B4">
        <v>4</v>
      </c>
    </row>
    <row spans="1:2" r="5">
      <c t="s" s="4" r="A5">
        <v>5</v>
      </c>
      <c t="n" s="6" r="B5">
        <v>1216752</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5</v>
      </c>
    </row>
    <row spans="1:2" r="12">
      <c t="s" s="4" r="A12">
        <v>17</v>
      </c>
      <c t="s" s="4" r="B12">
        <v>18</v>
      </c>
    </row>
    <row spans="1:2" r="13">
      <c t="s" s="4" r="A13">
        <v>19</v>
      </c>
      <c t="s" s="4" r="B13">
        <v>20</v>
      </c>
    </row>
    <row spans="1:2" r="14">
      <c t="s" s="4" r="A14">
        <v>21</v>
      </c>
      <c t="n" s="7" r="B14">
        <v>0</v>
      </c>
    </row>
    <row spans="1:2" r="15">
      <c t="s" s="4" r="A15">
        <v>22</v>
      </c>
      <c t="n" s="6" r="B15">
        <v>1</v>
      </c>
    </row>
    <row spans="1:2" r="16">
      <c t="s" s="4" r="A16">
        <v>23</v>
      </c>
      <c t="n" s="6" r="B16">
        <v>2015</v>
      </c>
    </row>
    <row spans="1:2" r="17">
      <c t="s" s="4" r="A17">
        <v>24</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8</v>
      </c>
      <c t="s" s="2" r="B1">
        <v>1</v>
      </c>
    </row>
    <row spans="1:2" r="2">
      <c t="s" s="2" r="B2">
        <v>27</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7</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7</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7</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7</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7</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7</v>
      </c>
    </row>
    <row spans="1:2" r="3">
      <c t="s" s="3" r="A3">
        <v>17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7</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7</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7</v>
      </c>
    </row>
    <row spans="1:2" r="3">
      <c t="s" s="3" r="A3">
        <v>187</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6</v>
      </c>
      <c t="s" s="2" r="B1">
        <v>27</v>
      </c>
      <c t="s" s="2" r="C1">
        <v>28</v>
      </c>
    </row>
    <row spans="1:3" r="2">
      <c t="s" s="3" r="A2">
        <v>29</v>
      </c>
    </row>
    <row spans="1:3" r="3">
      <c t="s" s="4" r="A3">
        <v>30</v>
      </c>
      <c t="n" s="7" r="B3">
        <v>7026</v>
      </c>
      <c t="n" s="7" r="C3">
        <v>7656</v>
      </c>
    </row>
    <row spans="1:3" r="4">
      <c t="s" s="4" r="A4">
        <v>31</v>
      </c>
      <c t="n" s="6" r="B4">
        <v>618</v>
      </c>
      <c t="n" s="6" r="C4">
        <v>621</v>
      </c>
    </row>
    <row spans="1:3" r="5">
      <c t="s" s="4" r="A5">
        <v>32</v>
      </c>
      <c t="n" s="6" r="B5">
        <v>0</v>
      </c>
      <c t="n" s="6" r="C5">
        <v>350</v>
      </c>
    </row>
    <row spans="1:3" r="6">
      <c t="s" s="4" r="A6">
        <v>33</v>
      </c>
      <c t="n" s="6" r="B6">
        <v>279986</v>
      </c>
      <c t="n" s="6" r="C6">
        <v>268522</v>
      </c>
    </row>
    <row spans="1:3" r="7">
      <c t="s" s="4" r="A7">
        <v>34</v>
      </c>
      <c t="n" s="6" r="B7">
        <v>-10507</v>
      </c>
      <c t="n" s="6" r="C7">
        <v>-9451</v>
      </c>
    </row>
    <row spans="1:3" r="8">
      <c t="s" s="4" r="A8">
        <v>35</v>
      </c>
      <c t="n" s="6" r="B8">
        <v>-28957</v>
      </c>
      <c t="n" s="6" r="C8">
        <v>-31850</v>
      </c>
    </row>
    <row spans="1:3" r="9">
      <c t="s" s="4" r="A9">
        <v>36</v>
      </c>
      <c t="n" s="6" r="B9">
        <v>240522</v>
      </c>
      <c t="n" s="6" r="C9">
        <v>227221</v>
      </c>
    </row>
    <row spans="1:3" r="10">
      <c t="s" s="4" r="A10">
        <v>37</v>
      </c>
      <c t="n" s="6" r="B10">
        <v>2777</v>
      </c>
      <c t="n" s="6" r="C10">
        <v>2567</v>
      </c>
    </row>
    <row spans="1:3" r="11">
      <c t="s" s="4" r="A11">
        <v>38</v>
      </c>
      <c t="n" s="6" r="B11">
        <v>14951</v>
      </c>
      <c t="n" s="6" r="C11">
        <v>20669</v>
      </c>
    </row>
    <row spans="1:3" r="12">
      <c t="s" s="4" r="A12">
        <v>39</v>
      </c>
      <c t="n" s="6" r="B12">
        <v>9105</v>
      </c>
      <c t="n" s="6" r="C12">
        <v>8119</v>
      </c>
    </row>
    <row spans="1:3" r="13">
      <c t="s" s="4" r="A13">
        <v>40</v>
      </c>
      <c t="n" s="6" r="B13">
        <v>1301</v>
      </c>
      <c t="n" s="6" r="C13">
        <v>1103</v>
      </c>
    </row>
    <row spans="1:3" r="14">
      <c t="s" s="4" r="A14">
        <v>41</v>
      </c>
      <c t="n" s="6" r="B14">
        <v>276300</v>
      </c>
      <c t="n" s="6" r="C14">
        <v>268306</v>
      </c>
    </row>
    <row spans="1:3" r="15">
      <c t="s" s="3" r="A15">
        <v>42</v>
      </c>
    </row>
    <row spans="1:3" r="16">
      <c t="s" s="4" r="A16">
        <v>43</v>
      </c>
      <c t="n" s="6" r="B16">
        <v>15425</v>
      </c>
      <c t="n" s="6" r="C16">
        <v>0</v>
      </c>
    </row>
    <row spans="1:3" r="17">
      <c t="s" s="4" r="A17">
        <v>44</v>
      </c>
      <c t="n" s="6" r="B17">
        <v>620</v>
      </c>
      <c t="n" s="6" r="C17">
        <v>316</v>
      </c>
    </row>
    <row spans="1:3" r="18">
      <c t="s" s="4" r="A18">
        <v>45</v>
      </c>
      <c t="n" s="6" r="B18">
        <v>3954</v>
      </c>
      <c t="n" s="6" r="C18">
        <v>7738</v>
      </c>
    </row>
    <row spans="1:3" r="19">
      <c t="s" s="4" r="A19">
        <v>46</v>
      </c>
      <c t="n" s="6" r="B19">
        <v>1374</v>
      </c>
      <c t="n" s="6" r="C19">
        <v>14552</v>
      </c>
    </row>
    <row spans="1:3" r="20">
      <c t="s" s="4" r="A20">
        <v>47</v>
      </c>
      <c t="n" s="6" r="B20">
        <v>138428</v>
      </c>
      <c t="n" s="6" r="C20">
        <v>127777</v>
      </c>
    </row>
    <row spans="1:3" r="21">
      <c t="s" s="4" r="A21">
        <v>48</v>
      </c>
      <c t="n" s="6" r="B21">
        <v>41108</v>
      </c>
      <c t="n" s="6" r="C21">
        <v>54773</v>
      </c>
    </row>
    <row spans="1:3" r="22">
      <c t="s" s="4" r="A22">
        <v>49</v>
      </c>
      <c t="n" s="6" r="B22">
        <v>200909</v>
      </c>
      <c t="n" s="6" r="C22">
        <v>205156</v>
      </c>
    </row>
    <row spans="1:3" r="23">
      <c t="s" s="3" r="A23">
        <v>50</v>
      </c>
    </row>
    <row spans="1:3" r="24">
      <c t="s" s="4" r="A24">
        <v>51</v>
      </c>
      <c t="n" s="6" r="B24">
        <v>86394</v>
      </c>
      <c t="n" s="6" r="C24">
        <v>86394</v>
      </c>
    </row>
    <row spans="1:3" r="25">
      <c t="s" s="4" r="A25">
        <v>52</v>
      </c>
      <c t="n" s="6" r="B25">
        <v>9022</v>
      </c>
      <c t="n" s="6" r="C25">
        <v>0</v>
      </c>
    </row>
    <row spans="1:3" r="26">
      <c t="s" s="4" r="A26">
        <v>53</v>
      </c>
      <c t="n" s="6" r="B26">
        <v>-20025</v>
      </c>
      <c t="n" s="6" r="C26">
        <v>-23244</v>
      </c>
    </row>
    <row spans="1:3" r="27">
      <c t="s" s="4" r="A27">
        <v>54</v>
      </c>
      <c t="n" s="6" r="B27">
        <v>75391</v>
      </c>
      <c t="n" s="6" r="C27">
        <v>63150</v>
      </c>
    </row>
    <row spans="1:3" r="28">
      <c t="s" s="4" r="A28">
        <v>55</v>
      </c>
      <c t="n" s="7" r="B28">
        <v>276300</v>
      </c>
      <c t="n" s="7" r="C28">
        <v>268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7</v>
      </c>
    </row>
    <row spans="1:2" r="3">
      <c t="s" s="3" r="A3">
        <v>153</v>
      </c>
    </row>
    <row spans="1:2" r="4">
      <c t="s" s="4" r="A4">
        <v>191</v>
      </c>
      <c t="s" s="4" r="B4">
        <v>192</v>
      </c>
    </row>
    <row spans="1:2" r="5">
      <c t="s" s="4" r="A5">
        <v>193</v>
      </c>
      <c t="s" s="4" r="B5">
        <v>194</v>
      </c>
    </row>
    <row spans="1:2" r="6">
      <c t="s" s="4" r="A6">
        <v>195</v>
      </c>
      <c t="s" s="4" r="B6">
        <v>196</v>
      </c>
    </row>
    <row spans="1:2" r="7">
      <c t="s" s="4" r="A7">
        <v>32</v>
      </c>
      <c t="s" s="4" r="B7">
        <v>197</v>
      </c>
    </row>
    <row spans="1:2" r="8">
      <c t="s" s="4" r="A8">
        <v>198</v>
      </c>
      <c t="s" s="4" r="B8">
        <v>199</v>
      </c>
    </row>
    <row spans="1:2" r="9">
      <c t="s" s="4" r="A9">
        <v>200</v>
      </c>
      <c t="s" s="4" r="B9">
        <v>201</v>
      </c>
    </row>
    <row spans="1:2" r="10">
      <c t="s" s="4" r="A10">
        <v>202</v>
      </c>
      <c t="s" s="4" r="B10">
        <v>203</v>
      </c>
    </row>
    <row spans="1:2" r="11">
      <c t="s" s="4" r="A11">
        <v>204</v>
      </c>
      <c t="s" s="4" r="B11">
        <v>205</v>
      </c>
    </row>
    <row spans="1:2" r="12">
      <c t="s" s="4" r="A12">
        <v>206</v>
      </c>
      <c t="s" s="4" r="B12">
        <v>207</v>
      </c>
    </row>
    <row spans="1:2" r="13">
      <c t="s" s="4" r="A13">
        <v>208</v>
      </c>
      <c t="s" s="4" r="B13">
        <v>209</v>
      </c>
    </row>
    <row spans="1:2" r="14">
      <c t="s" s="4" r="A14">
        <v>210</v>
      </c>
      <c t="s" s="4" r="B14">
        <v>211</v>
      </c>
    </row>
    <row spans="1:2" r="15">
      <c t="s" s="4" r="A15">
        <v>212</v>
      </c>
      <c t="s" s="4" r="B15">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7</v>
      </c>
    </row>
    <row spans="1:2" r="3">
      <c t="s" s="3" r="A3">
        <v>156</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5</v>
      </c>
      <c t="s" s="2" r="B1">
        <v>1</v>
      </c>
    </row>
    <row spans="1:2" r="2">
      <c t="s" s="2" r="B2">
        <v>27</v>
      </c>
    </row>
    <row spans="1:2" r="3">
      <c t="s" s="3" r="A3">
        <v>162</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7</v>
      </c>
    </row>
    <row spans="1:2" r="3">
      <c t="s" s="3" r="A3">
        <v>168</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7</v>
      </c>
    </row>
    <row spans="1:2" r="3">
      <c t="s" s="3" r="A3">
        <v>171</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7</v>
      </c>
    </row>
    <row spans="1:2" r="3">
      <c t="s" s="3" r="A3">
        <v>174</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3</v>
      </c>
      <c t="s" s="2" r="B1">
        <v>1</v>
      </c>
    </row>
    <row spans="1:2" r="2">
      <c t="s" s="2" r="B2">
        <v>27</v>
      </c>
    </row>
    <row spans="1:2" r="3">
      <c t="s" s="3" r="A3">
        <v>184</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7</v>
      </c>
    </row>
    <row spans="1:2" r="3">
      <c t="s" s="3" r="A3">
        <v>187</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1"/>
  </cols>
  <sheetData>
    <row spans="1:5" r="1">
      <c t="s" s="1" r="A1">
        <v>249</v>
      </c>
      <c t="s" s="2" r="B1">
        <v>1</v>
      </c>
    </row>
    <row spans="1:5" r="2">
      <c t="s" s="2" r="B2">
        <v>250</v>
      </c>
      <c t="s" s="2" r="C2">
        <v>251</v>
      </c>
      <c t="s" s="2" r="D2">
        <v>252</v>
      </c>
      <c t="s" s="2" r="E2">
        <v>253</v>
      </c>
    </row>
    <row spans="1:5" r="3">
      <c t="s" s="3" r="A3">
        <v>193</v>
      </c>
    </row>
    <row spans="1:5" r="4">
      <c t="s" s="4" r="A4">
        <v>254</v>
      </c>
      <c t="n" s="7" r="C4">
        <v>0</v>
      </c>
    </row>
    <row spans="1:5" r="5">
      <c t="s" s="4" r="A5">
        <v>255</v>
      </c>
      <c t="n" s="7" r="B5">
        <v>7026000</v>
      </c>
      <c t="n" s="7" r="C5">
        <v>7656000</v>
      </c>
      <c t="n" s="7" r="D5">
        <v>1923000</v>
      </c>
      <c t="n" s="7" r="E5">
        <v>2137000</v>
      </c>
    </row>
    <row spans="1:5" r="6">
      <c t="s" s="3" r="A6">
        <v>200</v>
      </c>
    </row>
    <row spans="1:5" r="7">
      <c t="s" s="4" r="A7">
        <v>256</v>
      </c>
      <c t="n" s="6" r="B7">
        <v>2</v>
      </c>
    </row>
    <row spans="1:5" r="8">
      <c t="s" s="3" r="A8">
        <v>257</v>
      </c>
    </row>
    <row spans="1:5" r="9">
      <c t="s" s="4" r="A9">
        <v>258</v>
      </c>
      <c t="n" s="6" r="B9">
        <v>3</v>
      </c>
    </row>
    <row spans="1:5" r="10">
      <c t="s" s="4" r="A10">
        <v>259</v>
      </c>
      <c t="s" s="4" r="B10">
        <v>260</v>
      </c>
    </row>
    <row spans="1:5" r="11">
      <c t="s" s="4" r="A11">
        <v>261</v>
      </c>
      <c t="s" s="4" r="B11">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263</v>
      </c>
      <c t="s" s="2" r="B1">
        <v>1</v>
      </c>
    </row>
    <row spans="1:4" r="2">
      <c t="s" s="2" r="B2">
        <v>27</v>
      </c>
      <c t="s" s="2" r="C2">
        <v>28</v>
      </c>
      <c t="s" s="2" r="D2">
        <v>96</v>
      </c>
    </row>
    <row spans="1:4" r="3">
      <c t="s" s="3" r="A3">
        <v>264</v>
      </c>
    </row>
    <row spans="1:4" r="4">
      <c t="s" s="4" r="A4">
        <v>265</v>
      </c>
      <c t="n" s="7" r="B4">
        <v>194519000</v>
      </c>
      <c t="n" s="7" r="C4">
        <v>143098000</v>
      </c>
      <c t="n" s="7" r="D4">
        <v>235077000</v>
      </c>
    </row>
    <row spans="1:4" r="5">
      <c t="s" s="4" r="A5">
        <v>266</v>
      </c>
      <c t="n" s="6" r="B5">
        <v>0</v>
      </c>
      <c t="n" s="6" r="C5">
        <v>1450000</v>
      </c>
      <c t="n" s="6" r="D5">
        <v>11363000</v>
      </c>
    </row>
    <row spans="1:4" r="6">
      <c t="s" s="4" r="A6">
        <v>267</v>
      </c>
      <c t="n" s="6" r="B6">
        <v>0</v>
      </c>
      <c t="n" s="6" r="C6">
        <v>0</v>
      </c>
    </row>
    <row spans="1:4" r="7">
      <c t="s" s="4" r="A7">
        <v>33</v>
      </c>
      <c t="n" s="6" r="B7">
        <v>279986000</v>
      </c>
      <c t="n" s="6" r="C7">
        <v>268522000</v>
      </c>
    </row>
    <row spans="1:4" r="8">
      <c t="s" s="4" r="A8">
        <v>268</v>
      </c>
      <c t="n" s="6" r="B8">
        <v>-5959000</v>
      </c>
      <c t="n" s="6" r="C8">
        <v>-4573000</v>
      </c>
    </row>
    <row spans="1:4" r="9">
      <c t="s" s="4" r="A9">
        <v>269</v>
      </c>
      <c t="n" s="6" r="B9">
        <v>-3257000</v>
      </c>
      <c t="n" s="6" r="C9">
        <v>-2682000</v>
      </c>
    </row>
    <row spans="1:4" r="10">
      <c t="s" s="4" r="A10">
        <v>270</v>
      </c>
      <c t="n" s="6" r="B10">
        <v>-1291000</v>
      </c>
      <c t="n" s="6" r="C10">
        <v>-2196000</v>
      </c>
    </row>
    <row spans="1:4" r="11">
      <c t="s" s="4" r="A11">
        <v>271</v>
      </c>
      <c t="n" s="6" r="B11">
        <v>-10507000</v>
      </c>
      <c t="n" s="6" r="C11">
        <v>-9451000</v>
      </c>
    </row>
    <row spans="1:4" r="12">
      <c t="s" s="4" r="A12">
        <v>272</v>
      </c>
      <c t="n" s="6" r="B12">
        <v>269479000</v>
      </c>
      <c t="n" s="6" r="C12">
        <v>259071000</v>
      </c>
    </row>
    <row spans="1:4" r="13">
      <c t="s" s="4" r="A13">
        <v>35</v>
      </c>
      <c t="n" s="6" r="B13">
        <v>-28957000</v>
      </c>
      <c t="n" s="6" r="C13">
        <v>-31850000</v>
      </c>
      <c t="n" s="6" r="D13">
        <v>-31400000</v>
      </c>
    </row>
    <row spans="1:4" r="14">
      <c t="s" s="4" r="A14">
        <v>36</v>
      </c>
      <c t="n" s="6" r="B14">
        <v>240522000</v>
      </c>
      <c t="n" s="6" r="C14">
        <v>227221000</v>
      </c>
    </row>
    <row spans="1:4" r="15">
      <c t="s" s="4" r="A15">
        <v>273</v>
      </c>
    </row>
    <row spans="1:4" r="16">
      <c t="s" s="3" r="A16">
        <v>264</v>
      </c>
    </row>
    <row spans="1:4" r="17">
      <c t="s" s="4" r="A17">
        <v>265</v>
      </c>
      <c t="n" s="7" r="B17">
        <v>326100000</v>
      </c>
      <c t="n" s="7" r="C17">
        <v>229900000</v>
      </c>
    </row>
    <row spans="1:4" r="18">
      <c t="s" s="4" r="A18">
        <v>274</v>
      </c>
      <c t="s" s="4" r="B18">
        <v>275</v>
      </c>
      <c t="s" s="4" r="C18">
        <v>276</v>
      </c>
    </row>
    <row spans="1:4" r="19">
      <c t="s" s="4" r="A19">
        <v>33</v>
      </c>
      <c t="n" s="7" r="B19">
        <v>279098000</v>
      </c>
      <c t="n" s="7" r="C19">
        <v>263675000</v>
      </c>
    </row>
    <row spans="1:4" r="20">
      <c t="s" s="4" r="A20">
        <v>35</v>
      </c>
      <c t="n" s="6" r="B20">
        <v>-28710000</v>
      </c>
      <c t="n" s="6" r="C20">
        <v>-30537000</v>
      </c>
      <c t="n" s="6" r="D20">
        <v>-30058000</v>
      </c>
    </row>
    <row spans="1:4" r="21">
      <c t="s" s="4" r="A21">
        <v>277</v>
      </c>
    </row>
    <row spans="1:4" r="22">
      <c t="s" s="3" r="A22">
        <v>264</v>
      </c>
    </row>
    <row spans="1:4" r="23">
      <c t="s" s="4" r="A23">
        <v>266</v>
      </c>
      <c t="n" s="6" r="B23">
        <v>0</v>
      </c>
      <c t="n" s="6" r="C23">
        <v>1700000</v>
      </c>
    </row>
    <row spans="1:4" r="24">
      <c t="s" s="4" r="A24">
        <v>33</v>
      </c>
      <c t="n" s="6" r="B24">
        <v>888000</v>
      </c>
      <c t="n" s="6" r="C24">
        <v>4847000</v>
      </c>
    </row>
    <row spans="1:4" r="25">
      <c t="s" s="4" r="A25">
        <v>35</v>
      </c>
      <c t="n" s="7" r="B25">
        <v>-247000</v>
      </c>
      <c t="n" s="7" r="C25">
        <v>-1313000</v>
      </c>
      <c t="n" s="7" r="D25">
        <v>-1342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7</v>
      </c>
      <c t="s" s="2" r="C1">
        <v>28</v>
      </c>
    </row>
    <row spans="1:3" r="2">
      <c t="s" s="3" r="A2">
        <v>57</v>
      </c>
    </row>
    <row spans="1:3" r="3">
      <c t="s" s="4" r="A3">
        <v>58</v>
      </c>
      <c t="s" s="4" r="B3">
        <v>59</v>
      </c>
      <c t="s" s="4" r="C3">
        <v>59</v>
      </c>
    </row>
    <row spans="1:3" r="4">
      <c t="s" s="4" r="A4">
        <v>60</v>
      </c>
      <c t="n" s="6" r="B4">
        <v>1</v>
      </c>
      <c t="n" s="6" r="C4">
        <v>1</v>
      </c>
    </row>
    <row spans="1:3" r="5">
      <c t="s" s="4" r="A5">
        <v>61</v>
      </c>
      <c t="n" s="6" r="B5">
        <v>1</v>
      </c>
      <c t="n" s="6" r="C5">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 customWidth="1" max="6" min="6" width="14"/>
  </cols>
  <sheetData>
    <row spans="1:6" r="1">
      <c t="s" s="1" r="A1">
        <v>278</v>
      </c>
      <c t="s" s="2" r="B1">
        <v>1</v>
      </c>
    </row>
    <row spans="1:6" r="2">
      <c t="s" s="2" r="B2">
        <v>27</v>
      </c>
      <c t="s" s="2" r="C2">
        <v>28</v>
      </c>
      <c t="s" s="2" r="D2">
        <v>96</v>
      </c>
      <c t="s" s="2" r="E2">
        <v>27</v>
      </c>
      <c t="s" s="2" r="F2">
        <v>28</v>
      </c>
    </row>
    <row spans="1:6" r="3">
      <c t="s" s="3" r="A3">
        <v>156</v>
      </c>
    </row>
    <row spans="1:6" r="4">
      <c t="s" s="4" r="A4">
        <v>279</v>
      </c>
      <c t="n" s="7" r="E4">
        <v>0</v>
      </c>
    </row>
    <row spans="1:6" r="5">
      <c t="s" s="3" r="A5">
        <v>280</v>
      </c>
    </row>
    <row spans="1:6" r="6">
      <c t="s" s="4" r="A6">
        <v>281</v>
      </c>
      <c t="n" s="7" r="B6">
        <v>31850000</v>
      </c>
      <c t="n" s="7" r="C6">
        <v>31400000</v>
      </c>
    </row>
    <row spans="1:6" r="7">
      <c t="s" s="4" r="A7">
        <v>282</v>
      </c>
      <c t="n" s="6" r="B7">
        <v>-32442000</v>
      </c>
      <c t="n" s="6" r="C7">
        <v>-39824000</v>
      </c>
    </row>
    <row spans="1:6" r="8">
      <c t="s" s="4" r="A8">
        <v>283</v>
      </c>
      <c t="n" s="6" r="B8">
        <v>4364000</v>
      </c>
      <c t="n" s="6" r="C8">
        <v>4584000</v>
      </c>
    </row>
    <row spans="1:6" r="9">
      <c t="s" s="4" r="A9">
        <v>284</v>
      </c>
      <c t="n" s="6" r="B9">
        <v>25185000</v>
      </c>
      <c t="n" s="6" r="C9">
        <v>35690000</v>
      </c>
      <c t="n" s="7" r="D9">
        <v>36424000</v>
      </c>
    </row>
    <row spans="1:6" r="10">
      <c t="s" s="4" r="A10">
        <v>285</v>
      </c>
      <c t="n" s="6" r="B10">
        <v>28957000</v>
      </c>
      <c t="n" s="6" r="C10">
        <v>31850000</v>
      </c>
      <c t="n" s="6" r="D10">
        <v>31400000</v>
      </c>
    </row>
    <row spans="1:6" r="11">
      <c t="s" s="3" r="A11">
        <v>286</v>
      </c>
    </row>
    <row spans="1:6" r="12">
      <c t="s" s="4" r="A12">
        <v>264</v>
      </c>
      <c t="n" s="6" r="E12">
        <v>279986000</v>
      </c>
      <c t="n" s="7" r="F12">
        <v>268522000</v>
      </c>
    </row>
    <row spans="1:6" r="13">
      <c t="s" s="4" r="A13">
        <v>35</v>
      </c>
      <c t="n" s="6" r="B13">
        <v>-31850000</v>
      </c>
      <c t="n" s="6" r="C13">
        <v>-31400000</v>
      </c>
      <c t="n" s="6" r="D13">
        <v>-31400000</v>
      </c>
      <c t="n" s="6" r="E13">
        <v>-28957000</v>
      </c>
      <c t="n" s="6" r="F13">
        <v>-31850000</v>
      </c>
    </row>
    <row spans="1:6" r="14">
      <c t="s" s="4" r="A14">
        <v>287</v>
      </c>
      <c t="n" s="6" r="E14">
        <v>251029000</v>
      </c>
      <c t="n" s="6" r="F14">
        <v>236672000</v>
      </c>
    </row>
    <row spans="1:6" r="15">
      <c t="s" s="4" r="A15">
        <v>288</v>
      </c>
    </row>
    <row spans="1:6" r="16">
      <c t="s" s="3" r="A16">
        <v>280</v>
      </c>
    </row>
    <row spans="1:6" r="17">
      <c t="s" s="4" r="A17">
        <v>281</v>
      </c>
      <c t="n" s="6" r="B17">
        <v>30537000</v>
      </c>
      <c t="n" s="6" r="C17">
        <v>30058000</v>
      </c>
    </row>
    <row spans="1:6" r="18">
      <c t="s" s="4" r="A18">
        <v>282</v>
      </c>
      <c t="n" s="6" r="B18">
        <v>-31476000</v>
      </c>
      <c t="n" s="6" r="C18">
        <v>-37236000</v>
      </c>
    </row>
    <row spans="1:6" r="19">
      <c t="s" s="4" r="A19">
        <v>283</v>
      </c>
      <c t="n" s="6" r="B19">
        <v>3911000</v>
      </c>
      <c t="n" s="6" r="C19">
        <v>4048000</v>
      </c>
    </row>
    <row spans="1:6" r="20">
      <c t="s" s="4" r="A20">
        <v>284</v>
      </c>
      <c t="n" s="6" r="B20">
        <v>25738000</v>
      </c>
      <c t="n" s="6" r="C20">
        <v>33667000</v>
      </c>
    </row>
    <row spans="1:6" r="21">
      <c t="s" s="4" r="A21">
        <v>285</v>
      </c>
      <c t="n" s="6" r="B21">
        <v>28710000</v>
      </c>
      <c t="n" s="6" r="C21">
        <v>30537000</v>
      </c>
      <c t="n" s="6" r="D21">
        <v>30058000</v>
      </c>
    </row>
    <row spans="1:6" r="22">
      <c t="s" s="3" r="A22">
        <v>286</v>
      </c>
    </row>
    <row spans="1:6" r="23">
      <c t="s" s="4" r="A23">
        <v>264</v>
      </c>
      <c t="n" s="6" r="E23">
        <v>279098000</v>
      </c>
      <c t="n" s="6" r="F23">
        <v>263675000</v>
      </c>
    </row>
    <row spans="1:6" r="24">
      <c t="s" s="4" r="A24">
        <v>35</v>
      </c>
      <c t="n" s="6" r="B24">
        <v>-30537000</v>
      </c>
      <c t="n" s="6" r="C24">
        <v>-30058000</v>
      </c>
      <c t="n" s="6" r="D24">
        <v>-30058000</v>
      </c>
      <c t="n" s="6" r="E24">
        <v>-28710000</v>
      </c>
      <c t="n" s="6" r="F24">
        <v>-30537000</v>
      </c>
    </row>
    <row spans="1:6" r="25">
      <c t="s" s="4" r="A25">
        <v>287</v>
      </c>
      <c t="n" s="6" r="E25">
        <v>250388000</v>
      </c>
      <c t="n" s="6" r="F25">
        <v>233138000</v>
      </c>
    </row>
    <row spans="1:6" r="26">
      <c t="s" s="4" r="A26">
        <v>289</v>
      </c>
    </row>
    <row spans="1:6" r="27">
      <c t="s" s="3" r="A27">
        <v>280</v>
      </c>
    </row>
    <row spans="1:6" r="28">
      <c t="s" s="4" r="A28">
        <v>281</v>
      </c>
      <c t="n" s="6" r="B28">
        <v>1313000</v>
      </c>
      <c t="n" s="6" r="C28">
        <v>1342000</v>
      </c>
    </row>
    <row spans="1:6" r="29">
      <c t="s" s="4" r="A29">
        <v>282</v>
      </c>
      <c t="n" s="6" r="B29">
        <v>-966000</v>
      </c>
      <c t="n" s="6" r="C29">
        <v>-2588000</v>
      </c>
    </row>
    <row spans="1:6" r="30">
      <c t="s" s="4" r="A30">
        <v>283</v>
      </c>
      <c t="n" s="6" r="B30">
        <v>453000</v>
      </c>
      <c t="n" s="6" r="C30">
        <v>536000</v>
      </c>
    </row>
    <row spans="1:6" r="31">
      <c t="s" s="4" r="A31">
        <v>284</v>
      </c>
      <c t="n" s="6" r="B31">
        <v>-553000</v>
      </c>
      <c t="n" s="6" r="C31">
        <v>2023000</v>
      </c>
    </row>
    <row spans="1:6" r="32">
      <c t="s" s="4" r="A32">
        <v>285</v>
      </c>
      <c t="n" s="6" r="B32">
        <v>247000</v>
      </c>
      <c t="n" s="6" r="C32">
        <v>1313000</v>
      </c>
      <c t="n" s="6" r="D32">
        <v>1342000</v>
      </c>
    </row>
    <row spans="1:6" r="33">
      <c t="s" s="3" r="A33">
        <v>286</v>
      </c>
    </row>
    <row spans="1:6" r="34">
      <c t="s" s="4" r="A34">
        <v>264</v>
      </c>
      <c t="n" s="6" r="E34">
        <v>888000</v>
      </c>
      <c t="n" s="6" r="F34">
        <v>4847000</v>
      </c>
    </row>
    <row spans="1:6" r="35">
      <c t="s" s="4" r="A35">
        <v>35</v>
      </c>
      <c t="n" s="7" r="B35">
        <v>-1313000</v>
      </c>
      <c t="n" s="7" r="C35">
        <v>-1342000</v>
      </c>
      <c t="n" s="7" r="D35">
        <v>-1342000</v>
      </c>
      <c t="n" s="6" r="E35">
        <v>-247000</v>
      </c>
      <c t="n" s="6" r="F35">
        <v>-1313000</v>
      </c>
    </row>
    <row spans="1:6" r="36">
      <c t="s" s="4" r="A36">
        <v>287</v>
      </c>
      <c t="n" s="7" r="E36">
        <v>641000</v>
      </c>
      <c t="n" s="7" r="F36">
        <v>3534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s="1" r="A1">
        <v>290</v>
      </c>
      <c t="s" s="2" r="B1">
        <v>1</v>
      </c>
    </row>
    <row spans="1:3" r="2">
      <c t="s" s="2" r="B2">
        <v>291</v>
      </c>
      <c t="s" s="2" r="C2">
        <v>251</v>
      </c>
    </row>
    <row spans="1:3" r="3">
      <c t="s" s="3" r="A3">
        <v>292</v>
      </c>
    </row>
    <row spans="1:3" r="4">
      <c t="s" s="4" r="A4">
        <v>258</v>
      </c>
      <c t="n" s="6" r="B4">
        <v>3</v>
      </c>
    </row>
    <row spans="1:3" r="5">
      <c t="s" s="4" r="A5">
        <v>261</v>
      </c>
      <c t="s" s="4" r="B5">
        <v>262</v>
      </c>
    </row>
    <row spans="1:3" r="6">
      <c t="s" s="4" r="A6">
        <v>259</v>
      </c>
      <c t="s" s="4" r="B6">
        <v>260</v>
      </c>
    </row>
    <row spans="1:3" r="7">
      <c t="s" s="4" r="A7">
        <v>293</v>
      </c>
      <c t="s" s="4" r="B7">
        <v>294</v>
      </c>
    </row>
    <row spans="1:3" r="8">
      <c t="s" s="4" r="A8">
        <v>295</v>
      </c>
      <c t="n" s="7" r="B8">
        <v>0</v>
      </c>
      <c t="n" s="7" r="C8">
        <v>0</v>
      </c>
    </row>
    <row spans="1:3" r="9">
      <c t="s" s="3" r="A9">
        <v>296</v>
      </c>
    </row>
    <row spans="1:3" r="10">
      <c t="s" s="4" r="A10">
        <v>264</v>
      </c>
      <c t="n" s="6" r="B10">
        <v>279986000</v>
      </c>
      <c t="n" s="6" r="C10">
        <v>268522000</v>
      </c>
    </row>
    <row spans="1:3" r="11">
      <c t="s" s="4" r="A11">
        <v>297</v>
      </c>
    </row>
    <row spans="1:3" r="12">
      <c t="s" s="3" r="A12">
        <v>296</v>
      </c>
    </row>
    <row spans="1:3" r="13">
      <c t="s" s="4" r="A13">
        <v>264</v>
      </c>
      <c t="n" s="7" r="B13">
        <v>15439000</v>
      </c>
      <c t="n" s="7" r="C13">
        <v>17246000</v>
      </c>
    </row>
    <row spans="1:3" r="14">
      <c t="s" s="4" r="A14">
        <v>298</v>
      </c>
      <c t="s" s="4" r="B14">
        <v>299</v>
      </c>
      <c t="s" s="4" r="C14">
        <v>300</v>
      </c>
    </row>
    <row spans="1:3" r="15">
      <c t="s" s="4" r="A15">
        <v>301</v>
      </c>
    </row>
    <row spans="1:3" r="16">
      <c t="s" s="3" r="A16">
        <v>296</v>
      </c>
    </row>
    <row spans="1:3" r="17">
      <c t="s" s="4" r="A17">
        <v>264</v>
      </c>
      <c t="n" s="7" r="B17">
        <v>264547000</v>
      </c>
      <c t="n" s="7" r="C17">
        <v>251276000</v>
      </c>
    </row>
    <row spans="1:3" r="18">
      <c t="s" s="4" r="A18">
        <v>273</v>
      </c>
    </row>
    <row spans="1:3" r="19">
      <c t="s" s="3" r="A19">
        <v>296</v>
      </c>
    </row>
    <row spans="1:3" r="20">
      <c t="s" s="4" r="A20">
        <v>264</v>
      </c>
      <c t="n" s="6" r="B20">
        <v>279098000</v>
      </c>
      <c t="n" s="6" r="C20">
        <v>263675000</v>
      </c>
    </row>
    <row spans="1:3" r="21">
      <c t="s" s="4" r="A21">
        <v>302</v>
      </c>
    </row>
    <row spans="1:3" r="22">
      <c t="s" s="3" r="A22">
        <v>296</v>
      </c>
    </row>
    <row spans="1:3" r="23">
      <c t="s" s="4" r="A23">
        <v>303</v>
      </c>
      <c t="n" s="6" r="B23">
        <v>900000</v>
      </c>
      <c t="n" s="6" r="C23">
        <v>900000</v>
      </c>
    </row>
    <row spans="1:3" r="24">
      <c t="s" s="4" r="A24">
        <v>264</v>
      </c>
      <c t="n" s="7" r="B24">
        <v>15178000</v>
      </c>
      <c t="n" s="7" r="C24">
        <v>16194000</v>
      </c>
    </row>
    <row spans="1:3" r="25">
      <c t="s" s="4" r="A25">
        <v>298</v>
      </c>
      <c t="s" s="4" r="B25">
        <v>304</v>
      </c>
      <c t="s" s="4" r="C25">
        <v>305</v>
      </c>
    </row>
    <row spans="1:3" r="26">
      <c t="s" s="4" r="A26">
        <v>306</v>
      </c>
    </row>
    <row spans="1:3" r="27">
      <c t="s" s="3" r="A27">
        <v>296</v>
      </c>
    </row>
    <row spans="1:3" r="28">
      <c t="s" s="4" r="A28">
        <v>264</v>
      </c>
      <c t="n" s="7" r="B28">
        <v>263920000</v>
      </c>
      <c t="n" s="7" r="C28">
        <v>247481000</v>
      </c>
    </row>
    <row spans="1:3" r="29">
      <c t="s" s="4" r="A29">
        <v>277</v>
      </c>
    </row>
    <row spans="1:3" r="30">
      <c t="s" s="3" r="A30">
        <v>296</v>
      </c>
    </row>
    <row spans="1:3" r="31">
      <c t="s" s="4" r="A31">
        <v>264</v>
      </c>
      <c t="n" s="6" r="B31">
        <v>888000</v>
      </c>
      <c t="n" s="6" r="C31">
        <v>4847000</v>
      </c>
    </row>
    <row spans="1:3" r="32">
      <c t="s" s="4" r="A32">
        <v>307</v>
      </c>
    </row>
    <row spans="1:3" r="33">
      <c t="s" s="3" r="A33">
        <v>296</v>
      </c>
    </row>
    <row spans="1:3" r="34">
      <c t="s" s="4" r="A34">
        <v>303</v>
      </c>
      <c t="n" s="6" r="B34">
        <v>0</v>
      </c>
      <c t="n" s="6" r="C34">
        <v>20000</v>
      </c>
    </row>
    <row spans="1:3" r="35">
      <c t="s" s="4" r="A35">
        <v>264</v>
      </c>
      <c t="n" s="7" r="B35">
        <v>261000</v>
      </c>
      <c t="n" s="7" r="C35">
        <v>1052000</v>
      </c>
    </row>
    <row spans="1:3" r="36">
      <c t="s" s="4" r="A36">
        <v>298</v>
      </c>
      <c t="s" s="4" r="B36">
        <v>308</v>
      </c>
      <c t="s" s="4" r="C36">
        <v>309</v>
      </c>
    </row>
    <row spans="1:3" r="37">
      <c t="s" s="4" r="A37">
        <v>310</v>
      </c>
    </row>
    <row spans="1:3" r="38">
      <c t="s" s="3" r="A38">
        <v>296</v>
      </c>
    </row>
    <row spans="1:3" r="39">
      <c t="s" s="4" r="A39">
        <v>264</v>
      </c>
      <c t="n" s="7" r="B39">
        <v>627000</v>
      </c>
      <c t="n" s="7" r="C39">
        <v>379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11</v>
      </c>
      <c t="s" s="2" r="B1">
        <v>27</v>
      </c>
      <c t="s" s="2" r="C1">
        <v>28</v>
      </c>
    </row>
    <row spans="1:3" r="2">
      <c t="s" s="3" r="A2">
        <v>312</v>
      </c>
    </row>
    <row spans="1:3" r="3">
      <c t="s" s="4" r="A3">
        <v>313</v>
      </c>
      <c t="n" s="7" r="B3">
        <v>279986</v>
      </c>
      <c t="n" s="7" r="C3">
        <v>268522</v>
      </c>
    </row>
    <row spans="1:3" r="4">
      <c t="s" s="4" r="A4">
        <v>288</v>
      </c>
    </row>
    <row spans="1:3" r="5">
      <c t="s" s="3" r="A5">
        <v>312</v>
      </c>
    </row>
    <row spans="1:3" r="6">
      <c t="s" s="4" r="A6">
        <v>313</v>
      </c>
      <c t="n" s="6" r="B6">
        <v>279098</v>
      </c>
      <c t="n" s="6" r="C6">
        <v>263675</v>
      </c>
    </row>
    <row spans="1:3" r="7">
      <c t="s" s="4" r="A7">
        <v>277</v>
      </c>
    </row>
    <row spans="1:3" r="8">
      <c t="s" s="3" r="A8">
        <v>312</v>
      </c>
    </row>
    <row spans="1:3" r="9">
      <c t="s" s="4" r="A9">
        <v>313</v>
      </c>
      <c t="n" s="6" r="B9">
        <v>888</v>
      </c>
      <c t="n" s="6" r="C9">
        <v>4847</v>
      </c>
    </row>
    <row spans="1:3" r="10">
      <c t="s" s="4" r="A10">
        <v>314</v>
      </c>
    </row>
    <row spans="1:3" r="11">
      <c t="s" s="3" r="A11">
        <v>312</v>
      </c>
    </row>
    <row spans="1:3" r="12">
      <c t="s" s="4" r="A12">
        <v>313</v>
      </c>
      <c t="n" s="6" r="B12">
        <v>5836</v>
      </c>
      <c t="n" s="6" r="C12">
        <v>4265</v>
      </c>
    </row>
    <row spans="1:3" r="13">
      <c t="s" s="4" r="A13">
        <v>315</v>
      </c>
    </row>
    <row spans="1:3" r="14">
      <c t="s" s="3" r="A14">
        <v>312</v>
      </c>
    </row>
    <row spans="1:3" r="15">
      <c t="s" s="4" r="A15">
        <v>313</v>
      </c>
      <c t="n" s="6" r="B15">
        <v>5804</v>
      </c>
      <c t="n" s="6" r="C15">
        <v>4120</v>
      </c>
    </row>
    <row spans="1:3" r="16">
      <c t="s" s="4" r="A16">
        <v>316</v>
      </c>
    </row>
    <row spans="1:3" r="17">
      <c t="s" s="3" r="A17">
        <v>312</v>
      </c>
    </row>
    <row spans="1:3" r="18">
      <c t="s" s="4" r="A18">
        <v>313</v>
      </c>
      <c t="n" s="6" r="B18">
        <v>32</v>
      </c>
      <c t="n" s="6" r="C18">
        <v>145</v>
      </c>
    </row>
    <row spans="1:3" r="19">
      <c t="s" s="4" r="A19">
        <v>317</v>
      </c>
    </row>
    <row spans="1:3" r="20">
      <c t="s" s="3" r="A20">
        <v>312</v>
      </c>
    </row>
    <row spans="1:3" r="21">
      <c t="s" s="4" r="A21">
        <v>313</v>
      </c>
      <c t="n" s="6" r="B21">
        <v>8426</v>
      </c>
      <c t="n" s="6" r="C21">
        <v>10565</v>
      </c>
    </row>
    <row spans="1:3" r="22">
      <c t="s" s="4" r="A22">
        <v>318</v>
      </c>
    </row>
    <row spans="1:3" r="23">
      <c t="s" s="3" r="A23">
        <v>312</v>
      </c>
    </row>
    <row spans="1:3" r="24">
      <c t="s" s="4" r="A24">
        <v>313</v>
      </c>
      <c t="n" s="6" r="B24">
        <v>8340</v>
      </c>
      <c t="n" s="6" r="C24">
        <v>10083</v>
      </c>
    </row>
    <row spans="1:3" r="25">
      <c t="s" s="4" r="A25">
        <v>319</v>
      </c>
    </row>
    <row spans="1:3" r="26">
      <c t="s" s="3" r="A26">
        <v>312</v>
      </c>
    </row>
    <row spans="1:3" r="27">
      <c t="s" s="4" r="A27">
        <v>313</v>
      </c>
      <c t="n" s="6" r="B27">
        <v>86</v>
      </c>
      <c t="n" s="6" r="C27">
        <v>482</v>
      </c>
    </row>
    <row spans="1:3" r="28">
      <c t="s" s="4" r="A28">
        <v>320</v>
      </c>
    </row>
    <row spans="1:3" r="29">
      <c t="s" s="3" r="A29">
        <v>312</v>
      </c>
    </row>
    <row spans="1:3" r="30">
      <c t="s" s="4" r="A30">
        <v>313</v>
      </c>
      <c t="n" s="6" r="B30">
        <v>14262</v>
      </c>
      <c t="n" s="6" r="C30">
        <v>14830</v>
      </c>
    </row>
    <row spans="1:3" r="31">
      <c t="s" s="4" r="A31">
        <v>321</v>
      </c>
    </row>
    <row spans="1:3" r="32">
      <c t="s" s="3" r="A32">
        <v>312</v>
      </c>
    </row>
    <row spans="1:3" r="33">
      <c t="s" s="4" r="A33">
        <v>313</v>
      </c>
      <c t="n" s="6" r="B33">
        <v>14144</v>
      </c>
      <c t="n" s="6" r="C33">
        <v>14203</v>
      </c>
    </row>
    <row spans="1:3" r="34">
      <c t="s" s="4" r="A34">
        <v>322</v>
      </c>
    </row>
    <row spans="1:3" r="35">
      <c t="s" s="3" r="A35">
        <v>312</v>
      </c>
    </row>
    <row spans="1:3" r="36">
      <c t="s" s="4" r="A36">
        <v>313</v>
      </c>
      <c t="n" s="6" r="B36">
        <v>118</v>
      </c>
      <c t="n" s="6" r="C36">
        <v>627</v>
      </c>
    </row>
    <row spans="1:3" r="37">
      <c t="s" s="4" r="A37">
        <v>323</v>
      </c>
    </row>
    <row spans="1:3" r="38">
      <c t="s" s="3" r="A38">
        <v>312</v>
      </c>
    </row>
    <row spans="1:3" r="39">
      <c t="s" s="4" r="A39">
        <v>313</v>
      </c>
      <c t="n" s="6" r="B39">
        <v>265724</v>
      </c>
      <c t="n" s="6" r="C39">
        <v>253692</v>
      </c>
    </row>
    <row spans="1:3" r="40">
      <c t="s" s="4" r="A40">
        <v>324</v>
      </c>
    </row>
    <row spans="1:3" r="41">
      <c t="s" s="3" r="A41">
        <v>312</v>
      </c>
    </row>
    <row spans="1:3" r="42">
      <c t="s" s="4" r="A42">
        <v>313</v>
      </c>
      <c t="n" s="6" r="B42">
        <v>264954</v>
      </c>
      <c t="n" s="6" r="C42">
        <v>249472</v>
      </c>
    </row>
    <row spans="1:3" r="43">
      <c t="s" s="4" r="A43">
        <v>325</v>
      </c>
    </row>
    <row spans="1:3" r="44">
      <c t="s" s="3" r="A44">
        <v>312</v>
      </c>
    </row>
    <row spans="1:3" r="45">
      <c t="s" s="4" r="A45">
        <v>313</v>
      </c>
      <c t="n" s="7" r="B45">
        <v>770</v>
      </c>
      <c t="n" s="7" r="C45">
        <v>42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6</v>
      </c>
      <c t="s" s="2" r="B1">
        <v>1</v>
      </c>
    </row>
    <row spans="1:4" r="2">
      <c t="s" s="2" r="B2">
        <v>27</v>
      </c>
      <c t="s" s="2" r="C2">
        <v>28</v>
      </c>
      <c t="s" s="2" r="D2">
        <v>96</v>
      </c>
    </row>
    <row spans="1:4" r="3">
      <c t="s" s="3" r="A3">
        <v>327</v>
      </c>
    </row>
    <row spans="1:4" r="4">
      <c t="s" s="4" r="A4">
        <v>328</v>
      </c>
      <c t="n" s="7" r="B4">
        <v>2196</v>
      </c>
      <c t="n" s="7" r="C4">
        <v>3626</v>
      </c>
      <c t="n" s="7" r="D4">
        <v>2975</v>
      </c>
    </row>
    <row spans="1:4" r="5">
      <c t="s" s="3" r="A5">
        <v>329</v>
      </c>
    </row>
    <row spans="1:4" r="6">
      <c t="s" s="4" r="A6">
        <v>330</v>
      </c>
      <c t="n" s="6" r="B6">
        <v>935</v>
      </c>
      <c t="n" s="6" r="C6">
        <v>764</v>
      </c>
      <c t="n" s="6" r="D6">
        <v>1408</v>
      </c>
    </row>
    <row spans="1:4" r="7">
      <c t="s" s="4" r="A7">
        <v>331</v>
      </c>
      <c t="n" s="6" r="B7">
        <v>279</v>
      </c>
      <c t="n" s="6" r="C7">
        <v>573</v>
      </c>
      <c t="n" s="6" r="D7">
        <v>1818</v>
      </c>
    </row>
    <row spans="1:4" r="8">
      <c t="s" s="4" r="A8">
        <v>104</v>
      </c>
      <c t="n" s="6" r="B8">
        <v>1214</v>
      </c>
      <c t="n" s="6" r="C8">
        <v>1337</v>
      </c>
      <c t="n" s="6" r="D8">
        <v>3226</v>
      </c>
    </row>
    <row spans="1:4" r="9">
      <c t="s" s="3" r="A9">
        <v>332</v>
      </c>
    </row>
    <row spans="1:4" r="10">
      <c t="s" s="4" r="A10">
        <v>330</v>
      </c>
      <c t="n" s="6" r="B10">
        <v>1633</v>
      </c>
      <c t="n" s="6" r="C10">
        <v>1581</v>
      </c>
      <c t="n" s="6" r="D10">
        <v>1124</v>
      </c>
    </row>
    <row spans="1:4" r="11">
      <c t="s" s="4" r="A11">
        <v>331</v>
      </c>
      <c t="n" s="6" r="B11">
        <v>486</v>
      </c>
      <c t="n" s="6" r="C11">
        <v>1186</v>
      </c>
      <c t="n" s="6" r="D11">
        <v>1451</v>
      </c>
    </row>
    <row spans="1:4" r="12">
      <c t="s" s="4" r="A12">
        <v>104</v>
      </c>
      <c t="n" s="6" r="B12">
        <v>2119</v>
      </c>
      <c t="n" s="6" r="C12">
        <v>2767</v>
      </c>
      <c t="n" s="6" r="D12">
        <v>2575</v>
      </c>
    </row>
    <row spans="1:4" r="13">
      <c t="s" s="4" r="A13">
        <v>333</v>
      </c>
      <c t="n" s="7" r="B13">
        <v>1291</v>
      </c>
      <c t="n" s="7" r="C13">
        <v>2196</v>
      </c>
      <c t="n" s="7" r="D13">
        <v>362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334</v>
      </c>
      <c t="s" s="2" r="B1">
        <v>1</v>
      </c>
    </row>
    <row spans="1:4" r="2">
      <c t="s" s="2" r="B2">
        <v>27</v>
      </c>
      <c t="s" s="2" r="C2">
        <v>28</v>
      </c>
      <c t="s" s="2" r="D2">
        <v>96</v>
      </c>
    </row>
    <row spans="1:4" r="3">
      <c t="s" s="3" r="A3">
        <v>335</v>
      </c>
    </row>
    <row spans="1:4" r="4">
      <c t="s" s="4" r="A4">
        <v>336</v>
      </c>
      <c t="n" s="7" r="B4">
        <v>0</v>
      </c>
      <c t="n" s="7" r="C4">
        <v>350000</v>
      </c>
    </row>
    <row spans="1:4" r="5">
      <c t="s" s="4" r="A5">
        <v>337</v>
      </c>
      <c t="n" s="6" r="C5">
        <v>0</v>
      </c>
    </row>
    <row spans="1:4" r="6">
      <c t="s" s="4" r="A6">
        <v>338</v>
      </c>
      <c t="n" s="6" r="B6">
        <v>350000</v>
      </c>
    </row>
    <row spans="1:4" r="7">
      <c t="s" s="4" r="A7">
        <v>339</v>
      </c>
      <c t="n" s="7" r="B7">
        <v>0</v>
      </c>
      <c t="n" s="6" r="C7">
        <v>0</v>
      </c>
      <c t="n" s="7" r="D7">
        <v>40000</v>
      </c>
    </row>
    <row spans="1:4" r="8">
      <c t="s" s="4" r="A8">
        <v>340</v>
      </c>
    </row>
    <row spans="1:4" r="9">
      <c t="s" s="3" r="A9">
        <v>335</v>
      </c>
    </row>
    <row spans="1:4" r="10">
      <c t="s" s="4" r="A10">
        <v>336</v>
      </c>
      <c t="n" s="6" r="C10">
        <v>100000</v>
      </c>
    </row>
    <row spans="1:4" r="11">
      <c t="s" s="4" r="A11">
        <v>341</v>
      </c>
    </row>
    <row spans="1:4" r="12">
      <c t="s" s="3" r="A12">
        <v>335</v>
      </c>
    </row>
    <row spans="1:4" r="13">
      <c t="s" s="4" r="A13">
        <v>336</v>
      </c>
      <c t="n" s="6" r="C13">
        <v>250000</v>
      </c>
    </row>
    <row spans="1:4" r="14">
      <c t="s" s="4" r="A14">
        <v>338</v>
      </c>
      <c t="n" s="7" r="C14">
        <v>14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342</v>
      </c>
      <c t="s" s="2" r="B1">
        <v>343</v>
      </c>
      <c t="s" s="2" r="D1">
        <v>344</v>
      </c>
      <c t="s" s="2" r="F1">
        <v>1</v>
      </c>
    </row>
    <row spans="1:8" r="2">
      <c t="s" s="2" r="B2">
        <v>27</v>
      </c>
      <c t="s" s="2" r="C2">
        <v>345</v>
      </c>
      <c t="s" s="2" r="D2">
        <v>346</v>
      </c>
      <c t="s" s="2" r="E2">
        <v>347</v>
      </c>
      <c t="s" s="2" r="F2">
        <v>27</v>
      </c>
      <c t="s" s="2" r="G2">
        <v>28</v>
      </c>
      <c t="s" s="2" r="H2">
        <v>96</v>
      </c>
    </row>
    <row spans="1:8" r="3">
      <c t="s" s="3" r="A3">
        <v>161</v>
      </c>
    </row>
    <row spans="1:8" r="4">
      <c t="s" s="4" r="A4">
        <v>348</v>
      </c>
      <c t="n" s="7" r="B4">
        <v>4527</v>
      </c>
      <c t="n" s="7" r="F4">
        <v>4527</v>
      </c>
      <c t="n" s="7" r="G4">
        <v>4134</v>
      </c>
    </row>
    <row spans="1:8" r="5">
      <c t="s" s="4" r="A5">
        <v>349</v>
      </c>
      <c t="n" s="6" r="B5">
        <v>-1750</v>
      </c>
      <c t="n" s="6" r="F5">
        <v>-1750</v>
      </c>
      <c t="n" s="6" r="G5">
        <v>-1567</v>
      </c>
    </row>
    <row spans="1:8" r="6">
      <c t="s" s="4" r="A6">
        <v>350</v>
      </c>
      <c t="n" s="6" r="B6">
        <v>2777</v>
      </c>
      <c t="n" s="6" r="F6">
        <v>2777</v>
      </c>
      <c t="n" s="6" r="G6">
        <v>2567</v>
      </c>
    </row>
    <row spans="1:8" r="7">
      <c t="s" s="4" r="A7">
        <v>351</v>
      </c>
      <c t="n" s="7" r="D7">
        <v>200</v>
      </c>
      <c t="n" s="7" r="E7">
        <v>200</v>
      </c>
      <c t="n" s="6" r="F7">
        <v>200</v>
      </c>
    </row>
    <row spans="1:8" r="8">
      <c t="s" s="4" r="A8">
        <v>84</v>
      </c>
      <c t="n" s="6" r="F8">
        <v>2313</v>
      </c>
      <c t="n" s="6" r="G8">
        <v>0</v>
      </c>
      <c t="n" s="7" r="H8">
        <v>0</v>
      </c>
    </row>
    <row spans="1:8" r="9">
      <c t="s" s="4" r="A9">
        <v>352</v>
      </c>
    </row>
    <row spans="1:8" r="10">
      <c t="s" s="3" r="A10">
        <v>161</v>
      </c>
    </row>
    <row spans="1:8" r="11">
      <c t="s" s="4" r="A11">
        <v>84</v>
      </c>
      <c t="n" s="7" r="C11">
        <v>2300</v>
      </c>
    </row>
    <row spans="1:8" r="12">
      <c t="s" s="4" r="A12">
        <v>353</v>
      </c>
      <c t="n" s="6" r="C12">
        <v>1200</v>
      </c>
    </row>
    <row spans="1:8" r="13">
      <c t="s" s="4" r="A13">
        <v>354</v>
      </c>
      <c t="n" s="6" r="C13">
        <v>1100</v>
      </c>
    </row>
    <row spans="1:8" r="14">
      <c t="s" s="4" r="A14">
        <v>355</v>
      </c>
      <c t="n" s="7" r="C14">
        <v>2000</v>
      </c>
    </row>
    <row spans="1:8" r="15">
      <c t="s" s="4" r="A15">
        <v>356</v>
      </c>
    </row>
    <row spans="1:8" r="16">
      <c t="s" s="3" r="A16">
        <v>161</v>
      </c>
    </row>
    <row spans="1:8" r="17">
      <c t="s" s="4" r="A17">
        <v>357</v>
      </c>
      <c t="n" s="6" r="B17">
        <v>3200</v>
      </c>
    </row>
    <row spans="1:8" r="18">
      <c t="s" s="4" r="A18">
        <v>358</v>
      </c>
    </row>
    <row spans="1:8" r="19">
      <c t="s" s="3" r="A19">
        <v>161</v>
      </c>
    </row>
    <row spans="1:8" r="20">
      <c t="s" s="4" r="A20">
        <v>348</v>
      </c>
      <c t="n" s="6" r="B20">
        <v>41</v>
      </c>
      <c t="n" s="7" r="F20">
        <v>41</v>
      </c>
      <c t="n" s="6" r="G20">
        <v>41</v>
      </c>
    </row>
    <row spans="1:8" r="21">
      <c t="s" s="4" r="A21">
        <v>359</v>
      </c>
      <c t="s" s="4" r="F21">
        <v>360</v>
      </c>
    </row>
    <row spans="1:8" r="22">
      <c t="s" s="4" r="A22">
        <v>361</v>
      </c>
    </row>
    <row spans="1:8" r="23">
      <c t="s" s="3" r="A23">
        <v>161</v>
      </c>
    </row>
    <row spans="1:8" r="24">
      <c t="s" s="4" r="A24">
        <v>348</v>
      </c>
      <c t="n" s="6" r="B24">
        <v>1709</v>
      </c>
      <c t="n" s="7" r="F24">
        <v>1709</v>
      </c>
      <c t="n" s="6" r="G24">
        <v>1709</v>
      </c>
    </row>
    <row spans="1:8" r="25">
      <c t="s" s="4" r="A25">
        <v>359</v>
      </c>
      <c t="s" s="4" r="F25">
        <v>362</v>
      </c>
    </row>
    <row spans="1:8" r="26">
      <c t="s" s="4" r="A26">
        <v>363</v>
      </c>
    </row>
    <row spans="1:8" r="27">
      <c t="s" s="3" r="A27">
        <v>161</v>
      </c>
    </row>
    <row spans="1:8" r="28">
      <c t="s" s="4" r="A28">
        <v>348</v>
      </c>
      <c t="n" s="6" r="B28">
        <v>2777</v>
      </c>
      <c t="n" s="7" r="F28">
        <v>2777</v>
      </c>
      <c t="n" s="7" r="G28">
        <v>2384</v>
      </c>
    </row>
    <row spans="1:8" r="29">
      <c t="s" s="4" r="A29">
        <v>361</v>
      </c>
      <c t="n" s="7" r="B29">
        <v>2800</v>
      </c>
      <c t="n" s="7" r="F29">
        <v>2800</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64</v>
      </c>
      <c t="s" s="2" r="B1">
        <v>1</v>
      </c>
    </row>
    <row spans="1:4" r="2">
      <c t="s" s="2" r="B2">
        <v>27</v>
      </c>
      <c t="s" s="2" r="C2">
        <v>28</v>
      </c>
      <c t="s" s="2" r="D2">
        <v>96</v>
      </c>
    </row>
    <row spans="1:4" r="3">
      <c t="s" s="3" r="A3">
        <v>165</v>
      </c>
    </row>
    <row spans="1:4" r="4">
      <c t="s" s="4" r="A4">
        <v>365</v>
      </c>
      <c t="n" s="7" r="C4">
        <v>31500</v>
      </c>
    </row>
    <row spans="1:4" r="5">
      <c t="s" s="4" r="A5">
        <v>366</v>
      </c>
      <c t="n" s="7" r="B5">
        <v>2557</v>
      </c>
    </row>
    <row spans="1:4" r="6">
      <c t="s" s="4" r="A6">
        <v>85</v>
      </c>
      <c t="n" s="7" r="B6">
        <v>0</v>
      </c>
      <c t="n" s="7" r="C6">
        <v>1243</v>
      </c>
      <c t="n" s="7" r="D6">
        <v>170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14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14"/>
    <col customWidth="1" max="7" min="7" width="50"/>
    <col customWidth="1" max="8" min="8" width="25"/>
    <col customWidth="1" max="9" min="9" width="21"/>
    <col customWidth="1" max="10" min="10" width="21"/>
    <col customWidth="1" max="11" min="11" width="14"/>
  </cols>
  <sheetData>
    <row spans="1:11" r="1">
      <c t="s" s="1" r="A1">
        <v>367</v>
      </c>
      <c t="s" s="2" r="B1">
        <v>368</v>
      </c>
      <c t="s" s="2" r="C1">
        <v>369</v>
      </c>
      <c t="s" s="2" r="D1">
        <v>370</v>
      </c>
      <c t="s" s="2" r="E1">
        <v>96</v>
      </c>
      <c t="s" s="2" r="F1">
        <v>368</v>
      </c>
      <c t="s" s="2" r="G1">
        <v>371</v>
      </c>
      <c t="s" s="2" r="H1">
        <v>372</v>
      </c>
      <c t="s" s="2" r="I1">
        <v>252</v>
      </c>
      <c t="s" s="2" r="J1">
        <v>373</v>
      </c>
      <c t="s" s="2" r="K1">
        <v>374</v>
      </c>
    </row>
    <row spans="1:11" r="2">
      <c t="s" s="3" r="A2">
        <v>375</v>
      </c>
    </row>
    <row spans="1:11" r="3">
      <c t="s" s="4" r="A3">
        <v>47</v>
      </c>
      <c t="n" s="7" r="G3">
        <v>138428000</v>
      </c>
      <c t="n" s="7" r="H3">
        <v>127777000</v>
      </c>
    </row>
    <row spans="1:11" r="4">
      <c t="s" s="4" r="A4">
        <v>376</v>
      </c>
      <c t="n" s="6" r="G4">
        <v>2270000</v>
      </c>
      <c t="n" s="6" r="H4">
        <v>3231000</v>
      </c>
      <c t="n" s="7" r="I4">
        <v>24618000</v>
      </c>
    </row>
    <row spans="1:11" r="5">
      <c t="s" s="4" r="A5">
        <v>377</v>
      </c>
      <c t="n" s="6" r="G5">
        <v>0</v>
      </c>
    </row>
    <row spans="1:11" r="6">
      <c t="s" s="3" r="A6">
        <v>378</v>
      </c>
    </row>
    <row spans="1:11" r="7">
      <c t="n" s="6" r="A7">
        <v>2016</v>
      </c>
      <c t="n" s="6" r="G7">
        <v>70278000</v>
      </c>
    </row>
    <row spans="1:11" r="8">
      <c t="n" s="6" r="A8">
        <v>2017</v>
      </c>
      <c t="n" s="6" r="G8">
        <v>46561000</v>
      </c>
    </row>
    <row spans="1:11" r="9">
      <c t="n" s="6" r="A9">
        <v>2018</v>
      </c>
      <c t="n" s="6" r="G9">
        <v>25332000</v>
      </c>
    </row>
    <row spans="1:11" r="10">
      <c t="n" s="6" r="A10">
        <v>2019</v>
      </c>
      <c t="n" s="6" r="G10">
        <v>20132000</v>
      </c>
    </row>
    <row spans="1:11" r="11">
      <c t="n" s="6" r="A11">
        <v>2020</v>
      </c>
      <c t="n" s="6" r="G11">
        <v>5102000</v>
      </c>
    </row>
    <row spans="1:11" r="12">
      <c t="s" s="4" r="A12">
        <v>379</v>
      </c>
      <c t="n" s="6" r="G12">
        <v>12088000</v>
      </c>
    </row>
    <row spans="1:11" r="13">
      <c t="s" s="4" r="A13">
        <v>104</v>
      </c>
      <c t="n" s="7" r="G13">
        <v>179493000</v>
      </c>
    </row>
    <row spans="1:11" r="14">
      <c t="s" s="4" r="A14">
        <v>380</v>
      </c>
    </row>
    <row spans="1:11" r="15">
      <c t="s" s="3" r="A15">
        <v>375</v>
      </c>
    </row>
    <row spans="1:11" r="16">
      <c t="s" s="4" r="A16">
        <v>381</v>
      </c>
      <c t="n" s="6" r="G16">
        <v>12</v>
      </c>
    </row>
    <row spans="1:11" r="17">
      <c t="s" s="4" r="A17">
        <v>382</v>
      </c>
      <c t="n" s="7" r="G17">
        <v>15400000</v>
      </c>
      <c t="n" s="6" r="H17">
        <v>0</v>
      </c>
    </row>
    <row spans="1:11" r="18">
      <c t="s" s="4" r="A18">
        <v>383</v>
      </c>
      <c t="s" s="4" r="G18">
        <v>384</v>
      </c>
    </row>
    <row spans="1:11" r="19">
      <c t="s" s="4" r="A19">
        <v>385</v>
      </c>
    </row>
    <row spans="1:11" r="20">
      <c t="s" s="3" r="A20">
        <v>375</v>
      </c>
    </row>
    <row spans="1:11" r="21">
      <c t="s" s="4" r="A21">
        <v>382</v>
      </c>
      <c t="n" s="7" r="G21">
        <v>0</v>
      </c>
      <c t="n" s="6" r="H21">
        <v>0</v>
      </c>
    </row>
    <row spans="1:11" r="22">
      <c t="s" s="4" r="A22">
        <v>386</v>
      </c>
      <c t="n" s="7" r="G22">
        <v>25000000</v>
      </c>
    </row>
    <row spans="1:11" r="23">
      <c t="s" s="4" r="A23">
        <v>387</v>
      </c>
    </row>
    <row spans="1:11" r="24">
      <c t="s" s="3" r="A24">
        <v>375</v>
      </c>
    </row>
    <row spans="1:11" r="25">
      <c t="s" s="4" r="A25">
        <v>388</v>
      </c>
      <c t="s" s="4" r="G25">
        <v>389</v>
      </c>
    </row>
    <row spans="1:11" r="26">
      <c t="s" s="4" r="A26">
        <v>390</v>
      </c>
      <c t="s" s="4" r="G26">
        <v>384</v>
      </c>
    </row>
    <row spans="1:11" r="27">
      <c t="s" s="4" r="A27">
        <v>391</v>
      </c>
    </row>
    <row spans="1:11" r="28">
      <c t="s" s="3" r="A28">
        <v>375</v>
      </c>
    </row>
    <row spans="1:11" r="29">
      <c t="s" s="4" r="A29">
        <v>388</v>
      </c>
      <c t="s" s="4" r="G29">
        <v>389</v>
      </c>
    </row>
    <row spans="1:11" r="30">
      <c t="s" s="4" r="A30">
        <v>390</v>
      </c>
      <c t="s" s="4" r="G30">
        <v>392</v>
      </c>
    </row>
    <row spans="1:11" r="31">
      <c t="s" s="4" r="A31">
        <v>393</v>
      </c>
    </row>
    <row spans="1:11" r="32">
      <c t="s" s="3" r="A32">
        <v>375</v>
      </c>
    </row>
    <row spans="1:11" r="33">
      <c t="s" s="4" r="A33">
        <v>388</v>
      </c>
      <c t="s" s="4" r="F33">
        <v>389</v>
      </c>
    </row>
    <row spans="1:11" r="34">
      <c t="s" s="4" r="A34">
        <v>394</v>
      </c>
    </row>
    <row spans="1:11" r="35">
      <c t="s" s="3" r="A35">
        <v>375</v>
      </c>
    </row>
    <row spans="1:11" r="36">
      <c t="s" s="4" r="A36">
        <v>388</v>
      </c>
      <c t="s" s="4" r="E36">
        <v>389</v>
      </c>
    </row>
    <row spans="1:11" r="37">
      <c t="s" s="4" r="A37">
        <v>395</v>
      </c>
    </row>
    <row spans="1:11" r="38">
      <c t="s" s="3" r="A38">
        <v>375</v>
      </c>
    </row>
    <row spans="1:11" r="39">
      <c t="s" s="4" r="A39">
        <v>396</v>
      </c>
      <c t="n" s="8" r="K39">
        <v>3.5</v>
      </c>
    </row>
    <row spans="1:11" r="40">
      <c t="s" s="4" r="A40">
        <v>397</v>
      </c>
    </row>
    <row spans="1:11" r="41">
      <c t="s" s="3" r="A41">
        <v>375</v>
      </c>
    </row>
    <row spans="1:11" r="42">
      <c t="s" s="4" r="A42">
        <v>398</v>
      </c>
      <c t="n" s="7" r="G42">
        <v>9600000</v>
      </c>
    </row>
    <row spans="1:11" r="43">
      <c t="s" s="4" r="A43">
        <v>399</v>
      </c>
      <c t="n" s="6" r="G43">
        <v>163500000</v>
      </c>
    </row>
    <row spans="1:11" r="44">
      <c t="s" s="4" r="A44">
        <v>47</v>
      </c>
      <c t="n" s="7" r="G44">
        <v>153900000</v>
      </c>
    </row>
    <row spans="1:11" r="45">
      <c t="s" s="4" r="A45">
        <v>400</v>
      </c>
      <c t="s" s="4" r="G45">
        <v>401</v>
      </c>
    </row>
    <row spans="1:11" r="46">
      <c t="s" s="4" r="A46">
        <v>402</v>
      </c>
      <c t="s" s="4" r="G46">
        <v>403</v>
      </c>
    </row>
    <row spans="1:11" r="47">
      <c t="s" s="4" r="A47">
        <v>404</v>
      </c>
      <c t="n" s="7" r="G47">
        <v>400000</v>
      </c>
      <c t="n" s="6" r="H47">
        <v>600000</v>
      </c>
    </row>
    <row spans="1:11" r="48">
      <c t="s" s="4" r="A48">
        <v>405</v>
      </c>
      <c t="s" s="4" r="G48">
        <v>406</v>
      </c>
    </row>
    <row spans="1:11" r="49">
      <c t="s" s="4" r="A49">
        <v>407</v>
      </c>
      <c t="s" s="4" r="G49">
        <v>408</v>
      </c>
    </row>
    <row spans="1:11" r="50">
      <c t="s" s="4" r="A50">
        <v>409</v>
      </c>
      <c t="s" s="4" r="G50">
        <v>410</v>
      </c>
    </row>
    <row spans="1:11" r="51">
      <c t="s" s="3" r="A51">
        <v>378</v>
      </c>
    </row>
    <row spans="1:11" r="52">
      <c t="n" s="6" r="A52">
        <v>2016</v>
      </c>
      <c t="n" s="7" r="G52">
        <v>52970000</v>
      </c>
    </row>
    <row spans="1:11" r="53">
      <c t="n" s="6" r="A53">
        <v>2017</v>
      </c>
      <c t="n" s="6" r="G53">
        <v>40812000</v>
      </c>
    </row>
    <row spans="1:11" r="54">
      <c t="n" s="6" r="A54">
        <v>2018</v>
      </c>
      <c t="n" s="6" r="G54">
        <v>24697000</v>
      </c>
    </row>
    <row spans="1:11" r="55">
      <c t="n" s="6" r="A55">
        <v>2019</v>
      </c>
      <c t="n" s="6" r="G55">
        <v>19437000</v>
      </c>
    </row>
    <row spans="1:11" r="56">
      <c t="n" s="6" r="A56">
        <v>2020</v>
      </c>
      <c t="n" s="6" r="G56">
        <v>232000</v>
      </c>
    </row>
    <row spans="1:11" r="57">
      <c t="s" s="4" r="A57">
        <v>379</v>
      </c>
      <c t="n" s="6" r="G57">
        <v>0</v>
      </c>
    </row>
    <row spans="1:11" r="58">
      <c t="s" s="4" r="A58">
        <v>104</v>
      </c>
      <c t="n" s="6" r="G58">
        <v>138148000</v>
      </c>
    </row>
    <row spans="1:11" r="59">
      <c t="s" s="4" r="A59">
        <v>411</v>
      </c>
    </row>
    <row spans="1:11" r="60">
      <c t="s" s="3" r="A60">
        <v>375</v>
      </c>
    </row>
    <row spans="1:11" r="61">
      <c t="s" s="4" r="A61">
        <v>412</v>
      </c>
      <c t="n" s="7" r="D61">
        <v>8000000</v>
      </c>
    </row>
    <row spans="1:11" r="62">
      <c t="s" s="4" r="A62">
        <v>413</v>
      </c>
    </row>
    <row spans="1:11" r="63">
      <c t="s" s="3" r="A63">
        <v>375</v>
      </c>
    </row>
    <row spans="1:11" r="64">
      <c t="s" s="4" r="A64">
        <v>414</v>
      </c>
      <c t="n" s="7" r="G64">
        <v>206800000</v>
      </c>
    </row>
    <row spans="1:11" r="65">
      <c t="s" s="4" r="A65">
        <v>415</v>
      </c>
    </row>
    <row spans="1:11" r="66">
      <c t="s" s="3" r="A66">
        <v>375</v>
      </c>
    </row>
    <row spans="1:11" r="67">
      <c t="s" s="4" r="A67">
        <v>416</v>
      </c>
      <c t="n" s="6" r="G67">
        <v>3</v>
      </c>
    </row>
    <row spans="1:11" r="68">
      <c t="s" s="3" r="A68">
        <v>378</v>
      </c>
    </row>
    <row spans="1:11" r="69">
      <c t="n" s="6" r="A69">
        <v>2016</v>
      </c>
      <c t="n" s="7" r="G69">
        <v>280000</v>
      </c>
    </row>
    <row spans="1:11" r="70">
      <c t="n" s="6" r="A70">
        <v>2017</v>
      </c>
      <c t="n" s="6" r="G70">
        <v>0</v>
      </c>
    </row>
    <row spans="1:11" r="71">
      <c t="n" s="6" r="A71">
        <v>2018</v>
      </c>
      <c t="n" s="6" r="G71">
        <v>0</v>
      </c>
    </row>
    <row spans="1:11" r="72">
      <c t="n" s="6" r="A72">
        <v>2019</v>
      </c>
      <c t="n" s="6" r="G72">
        <v>0</v>
      </c>
    </row>
    <row spans="1:11" r="73">
      <c t="n" s="6" r="A73">
        <v>2020</v>
      </c>
      <c t="n" s="6" r="G73">
        <v>0</v>
      </c>
    </row>
    <row spans="1:11" r="74">
      <c t="s" s="4" r="A74">
        <v>379</v>
      </c>
      <c t="n" s="6" r="G74">
        <v>0</v>
      </c>
    </row>
    <row spans="1:11" r="75">
      <c t="s" s="4" r="A75">
        <v>104</v>
      </c>
      <c t="n" s="6" r="G75">
        <v>280000</v>
      </c>
    </row>
    <row spans="1:11" r="76">
      <c t="s" s="4" r="A76">
        <v>417</v>
      </c>
    </row>
    <row spans="1:11" r="77">
      <c t="s" s="3" r="A77">
        <v>378</v>
      </c>
    </row>
    <row spans="1:11" r="78">
      <c t="s" s="4" r="A78">
        <v>104</v>
      </c>
      <c t="n" s="7" r="G78">
        <v>0</v>
      </c>
    </row>
    <row spans="1:11" r="79">
      <c t="s" s="4" r="A79">
        <v>418</v>
      </c>
    </row>
    <row spans="1:11" r="80">
      <c t="s" s="3" r="A80">
        <v>375</v>
      </c>
    </row>
    <row spans="1:11" r="81">
      <c t="s" s="4" r="A81">
        <v>381</v>
      </c>
      <c t="n" s="6" r="G81">
        <v>12</v>
      </c>
    </row>
    <row spans="1:11" r="82">
      <c t="s" s="4" r="A82">
        <v>419</v>
      </c>
    </row>
    <row spans="1:11" r="83">
      <c t="s" s="3" r="A83">
        <v>375</v>
      </c>
    </row>
    <row spans="1:11" r="84">
      <c t="s" s="4" r="A84">
        <v>420</v>
      </c>
      <c t="n" s="7" r="G84">
        <v>765750</v>
      </c>
    </row>
    <row spans="1:11" r="85">
      <c t="s" s="4" r="A85">
        <v>421</v>
      </c>
    </row>
    <row spans="1:11" r="86">
      <c t="s" s="3" r="A86">
        <v>375</v>
      </c>
    </row>
    <row spans="1:11" r="87">
      <c t="s" s="4" r="A87">
        <v>400</v>
      </c>
      <c t="s" s="4" r="B87">
        <v>401</v>
      </c>
    </row>
    <row spans="1:11" r="88">
      <c t="s" s="4" r="A88">
        <v>422</v>
      </c>
      <c t="s" s="4" r="G88">
        <v>423</v>
      </c>
    </row>
    <row spans="1:11" r="89">
      <c t="s" s="4" r="A89">
        <v>424</v>
      </c>
      <c t="n" s="7" r="G89">
        <v>75000000</v>
      </c>
    </row>
    <row spans="1:11" r="90">
      <c t="s" s="4" r="A90">
        <v>425</v>
      </c>
    </row>
    <row spans="1:11" r="91">
      <c t="s" s="3" r="A91">
        <v>375</v>
      </c>
    </row>
    <row spans="1:11" r="92">
      <c t="s" s="4" r="A92">
        <v>400</v>
      </c>
      <c t="s" s="4" r="E92">
        <v>401</v>
      </c>
    </row>
    <row spans="1:11" r="93">
      <c t="s" s="4" r="A93">
        <v>426</v>
      </c>
    </row>
    <row spans="1:11" r="94">
      <c t="s" s="3" r="A94">
        <v>375</v>
      </c>
    </row>
    <row spans="1:11" r="95">
      <c t="s" s="4" r="A95">
        <v>427</v>
      </c>
      <c t="n" s="9" r="G95">
        <v>3.5</v>
      </c>
    </row>
    <row spans="1:11" r="96">
      <c t="s" s="4" r="A96">
        <v>428</v>
      </c>
      <c t="s" s="4" r="G96">
        <v>429</v>
      </c>
    </row>
    <row spans="1:11" r="97">
      <c t="s" s="4" r="A97">
        <v>430</v>
      </c>
    </row>
    <row spans="1:11" r="98">
      <c t="s" s="3" r="A98">
        <v>375</v>
      </c>
    </row>
    <row spans="1:11" r="99">
      <c t="s" s="4" r="A99">
        <v>431</v>
      </c>
      <c t="n" s="7" r="G99">
        <v>41100000</v>
      </c>
      <c t="n" s="6" r="H99">
        <v>54800000</v>
      </c>
    </row>
    <row spans="1:11" r="100">
      <c t="s" s="3" r="A100">
        <v>430</v>
      </c>
    </row>
    <row spans="1:11" r="101">
      <c t="s" s="4" r="A101">
        <v>432</v>
      </c>
      <c t="n" s="7" r="G101">
        <v>0</v>
      </c>
      <c t="n" s="6" r="H101">
        <v>100000</v>
      </c>
    </row>
    <row spans="1:11" r="102">
      <c t="s" s="4" r="A102">
        <v>433</v>
      </c>
      <c t="s" s="4" r="G102">
        <v>434</v>
      </c>
    </row>
    <row spans="1:11" r="103">
      <c t="s" s="4" r="A103">
        <v>435</v>
      </c>
      <c t="n" s="7" r="G103">
        <v>52714</v>
      </c>
      <c t="n" s="7" r="H103">
        <v>53062</v>
      </c>
    </row>
    <row spans="1:11" r="104">
      <c t="s" s="4" r="A104">
        <v>436</v>
      </c>
      <c t="s" s="4" r="G104">
        <v>437</v>
      </c>
      <c t="s" s="4" r="H104">
        <v>437</v>
      </c>
    </row>
    <row spans="1:11" r="105">
      <c t="s" s="3" r="A105">
        <v>378</v>
      </c>
    </row>
    <row spans="1:11" r="106">
      <c t="n" s="6" r="A106">
        <v>2016</v>
      </c>
      <c t="n" s="7" r="G106">
        <v>17028000</v>
      </c>
    </row>
    <row spans="1:11" r="107">
      <c t="n" s="6" r="A107">
        <v>2017</v>
      </c>
      <c t="n" s="6" r="G107">
        <v>5749000</v>
      </c>
    </row>
    <row spans="1:11" r="108">
      <c t="n" s="6" r="A108">
        <v>2018</v>
      </c>
      <c t="n" s="6" r="G108">
        <v>635000</v>
      </c>
    </row>
    <row spans="1:11" r="109">
      <c t="n" s="6" r="A109">
        <v>2019</v>
      </c>
      <c t="n" s="6" r="G109">
        <v>695000</v>
      </c>
    </row>
    <row spans="1:11" r="110">
      <c t="n" s="6" r="A110">
        <v>2020</v>
      </c>
      <c t="n" s="6" r="G110">
        <v>4870000</v>
      </c>
    </row>
    <row spans="1:11" r="111">
      <c t="s" s="4" r="A111">
        <v>379</v>
      </c>
      <c t="n" s="6" r="G111">
        <v>12088000</v>
      </c>
    </row>
    <row spans="1:11" r="112">
      <c t="s" s="4" r="A112">
        <v>104</v>
      </c>
      <c t="n" s="7" r="G112">
        <v>41065000</v>
      </c>
    </row>
    <row spans="1:11" r="113">
      <c t="s" s="4" r="A113">
        <v>438</v>
      </c>
    </row>
    <row spans="1:11" r="114">
      <c t="s" s="3" r="A114">
        <v>375</v>
      </c>
    </row>
    <row spans="1:11" r="115">
      <c t="s" s="4" r="A115">
        <v>439</v>
      </c>
      <c t="s" s="4" r="G115">
        <v>440</v>
      </c>
    </row>
    <row spans="1:11" r="116">
      <c t="s" s="4" r="A116">
        <v>441</v>
      </c>
    </row>
    <row spans="1:11" r="117">
      <c t="s" s="3" r="A117">
        <v>375</v>
      </c>
    </row>
    <row spans="1:11" r="118">
      <c t="s" s="4" r="A118">
        <v>439</v>
      </c>
      <c t="s" s="4" r="G118">
        <v>442</v>
      </c>
    </row>
    <row spans="1:11" r="119">
      <c t="s" s="4" r="A119">
        <v>443</v>
      </c>
    </row>
    <row spans="1:11" r="120">
      <c t="s" s="3" r="A120">
        <v>375</v>
      </c>
    </row>
    <row spans="1:11" r="121">
      <c t="s" s="4" r="A121">
        <v>431</v>
      </c>
      <c t="n" s="7" r="C121">
        <v>7000000</v>
      </c>
    </row>
    <row spans="1:11" r="122">
      <c t="s" s="4" r="A122">
        <v>444</v>
      </c>
    </row>
    <row spans="1:11" r="123">
      <c t="s" s="3" r="A123">
        <v>430</v>
      </c>
    </row>
    <row spans="1:11" r="124">
      <c t="s" s="4" r="A124">
        <v>445</v>
      </c>
      <c t="s" s="4" r="C124">
        <v>446</v>
      </c>
    </row>
    <row spans="1:11" r="125">
      <c t="s" s="4" r="A125">
        <v>447</v>
      </c>
      <c t="s" s="4" r="C125">
        <v>440</v>
      </c>
    </row>
    <row spans="1:11" r="126">
      <c t="s" s="4" r="A126">
        <v>448</v>
      </c>
    </row>
    <row spans="1:11" r="127">
      <c t="s" s="3" r="A127">
        <v>430</v>
      </c>
    </row>
    <row spans="1:11" r="128">
      <c t="s" s="4" r="A128">
        <v>445</v>
      </c>
      <c t="s" s="4" r="C128">
        <v>449</v>
      </c>
    </row>
    <row spans="1:11" r="129">
      <c t="s" s="4" r="A129">
        <v>447</v>
      </c>
      <c t="s" s="4" r="C129">
        <v>362</v>
      </c>
    </row>
    <row spans="1:11" r="130">
      <c t="s" s="4" r="A130">
        <v>450</v>
      </c>
    </row>
    <row spans="1:11" r="131">
      <c t="s" s="3" r="A131">
        <v>375</v>
      </c>
    </row>
    <row spans="1:11" r="132">
      <c t="s" s="4" r="A132">
        <v>431</v>
      </c>
      <c t="n" s="7" r="J132">
        <v>170600000</v>
      </c>
    </row>
    <row spans="1:11" r="133">
      <c t="s" s="4" r="A133">
        <v>451</v>
      </c>
    </row>
    <row spans="1:11" r="134">
      <c t="s" s="3" r="A134">
        <v>375</v>
      </c>
    </row>
    <row spans="1:11" r="135">
      <c t="s" s="4" r="A135">
        <v>431</v>
      </c>
      <c t="n" s="7" r="G135">
        <v>44000000</v>
      </c>
    </row>
    <row spans="1:11" r="136">
      <c t="s" s="4" r="A136">
        <v>452</v>
      </c>
    </row>
    <row spans="1:11" r="137">
      <c t="s" s="3" r="A137">
        <v>375</v>
      </c>
    </row>
    <row spans="1:11" r="138">
      <c t="s" s="4" r="A138">
        <v>47</v>
      </c>
      <c t="n" s="7" r="G138">
        <v>138428000</v>
      </c>
      <c t="n" s="7" r="H138">
        <v>127777000</v>
      </c>
    </row>
    <row spans="1:11" r="139">
      <c t="s" s="4" r="A139">
        <v>388</v>
      </c>
      <c t="s" s="4" r="G139">
        <v>453</v>
      </c>
    </row>
    <row spans="1:11" r="140">
      <c t="s" s="4" r="A140">
        <v>454</v>
      </c>
      <c t="s" s="4" r="G140">
        <v>423</v>
      </c>
    </row>
    <row spans="1:11" r="141">
      <c t="s" s="4" r="A141">
        <v>455</v>
      </c>
      <c t="n" s="6" r="G141">
        <v>222</v>
      </c>
      <c t="n" s="6" r="H141">
        <v>320</v>
      </c>
    </row>
    <row spans="1:11" r="142">
      <c t="s" s="3" r="A142">
        <v>430</v>
      </c>
    </row>
    <row spans="1:11" r="143">
      <c t="s" s="4" r="A143">
        <v>436</v>
      </c>
      <c t="s" s="4" r="G143">
        <v>456</v>
      </c>
      <c t="s" s="4" r="H143">
        <v>457</v>
      </c>
    </row>
    <row spans="1:11" r="144">
      <c t="s" s="4" r="A144">
        <v>458</v>
      </c>
    </row>
    <row spans="1:11" r="145">
      <c t="s" s="3" r="A145">
        <v>375</v>
      </c>
    </row>
    <row spans="1:11" r="146">
      <c t="s" s="4" r="A146">
        <v>439</v>
      </c>
      <c t="s" s="4" r="G146">
        <v>4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60</v>
      </c>
      <c t="s" s="2" r="B1">
        <v>1</v>
      </c>
    </row>
    <row spans="1:5" r="2">
      <c t="s" s="2" r="B2">
        <v>27</v>
      </c>
      <c t="s" s="2" r="C2">
        <v>28</v>
      </c>
      <c t="s" s="2" r="D2">
        <v>96</v>
      </c>
      <c t="s" s="2" r="E2">
        <v>461</v>
      </c>
    </row>
    <row spans="1:5" r="3">
      <c t="s" s="3" r="A3">
        <v>462</v>
      </c>
    </row>
    <row spans="1:5" r="4">
      <c t="s" s="4" r="A4">
        <v>463</v>
      </c>
      <c t="n" s="7" r="B4">
        <v>-1378</v>
      </c>
      <c t="n" s="7" r="C4">
        <v>2398</v>
      </c>
      <c t="n" s="7" r="D4">
        <v>5776</v>
      </c>
    </row>
    <row spans="1:5" r="5">
      <c t="s" s="4" r="A5">
        <v>464</v>
      </c>
      <c t="n" s="6" r="B5">
        <v>4739</v>
      </c>
      <c t="n" s="6" r="C5">
        <v>-6308</v>
      </c>
      <c t="n" s="6" r="D5">
        <v>-714</v>
      </c>
    </row>
    <row spans="1:5" r="6">
      <c t="s" s="4" r="A6">
        <v>104</v>
      </c>
      <c t="n" s="6" r="B6">
        <v>3361</v>
      </c>
      <c t="n" s="6" r="C6">
        <v>-3910</v>
      </c>
      <c t="n" s="6" r="D6">
        <v>5062</v>
      </c>
    </row>
    <row spans="1:5" r="7">
      <c t="s" s="3" r="A7">
        <v>465</v>
      </c>
    </row>
    <row spans="1:5" r="8">
      <c t="s" s="4" r="A8">
        <v>463</v>
      </c>
      <c t="n" s="6" r="B8">
        <v>-638</v>
      </c>
      <c t="n" s="6" r="C8">
        <v>214</v>
      </c>
      <c t="n" s="6" r="D8">
        <v>-1005</v>
      </c>
    </row>
    <row spans="1:5" r="9">
      <c t="s" s="4" r="A9">
        <v>464</v>
      </c>
      <c t="n" s="6" r="B9">
        <v>973</v>
      </c>
      <c t="n" s="6" r="C9">
        <v>-487</v>
      </c>
      <c t="n" s="6" r="D9">
        <v>226</v>
      </c>
    </row>
    <row spans="1:5" r="10">
      <c t="s" s="4" r="A10">
        <v>104</v>
      </c>
      <c t="n" s="6" r="B10">
        <v>335</v>
      </c>
      <c t="n" s="6" r="C10">
        <v>-273</v>
      </c>
      <c t="n" s="6" r="D10">
        <v>-779</v>
      </c>
    </row>
    <row spans="1:5" r="11">
      <c t="s" s="4" r="A11">
        <v>466</v>
      </c>
      <c t="n" s="6" r="B11">
        <v>0</v>
      </c>
      <c t="n" s="6" r="C11">
        <v>0</v>
      </c>
      <c t="n" s="6" r="D11">
        <v>0</v>
      </c>
    </row>
    <row spans="1:5" r="12">
      <c t="s" s="3" r="A12">
        <v>467</v>
      </c>
    </row>
    <row spans="1:5" r="13">
      <c t="s" s="4" r="A13">
        <v>464</v>
      </c>
      <c t="n" s="6" r="B13">
        <v>6</v>
      </c>
      <c t="n" s="6" r="C13">
        <v>11</v>
      </c>
      <c t="n" s="6" r="D13">
        <v>11</v>
      </c>
    </row>
    <row spans="1:5" r="14">
      <c t="s" s="4" r="A14">
        <v>104</v>
      </c>
      <c t="n" s="6" r="B14">
        <v>6</v>
      </c>
      <c t="n" s="6" r="C14">
        <v>11</v>
      </c>
      <c t="n" s="6" r="D14">
        <v>11</v>
      </c>
    </row>
    <row spans="1:5" r="15">
      <c t="s" s="3" r="A15">
        <v>104</v>
      </c>
    </row>
    <row spans="1:5" r="16">
      <c t="s" s="4" r="A16">
        <v>463</v>
      </c>
      <c t="n" s="6" r="B16">
        <v>-2016</v>
      </c>
      <c t="n" s="6" r="C16">
        <v>2612</v>
      </c>
      <c t="n" s="6" r="D16">
        <v>4771</v>
      </c>
    </row>
    <row spans="1:5" r="17">
      <c t="s" s="4" r="A17">
        <v>464</v>
      </c>
      <c t="n" s="6" r="B17">
        <v>5718</v>
      </c>
      <c t="n" s="6" r="C17">
        <v>-6784</v>
      </c>
      <c t="n" s="6" r="D17">
        <v>-477</v>
      </c>
    </row>
    <row spans="1:5" r="18">
      <c t="s" s="4" r="A18">
        <v>104</v>
      </c>
      <c t="n" s="7" r="B18">
        <v>3702</v>
      </c>
      <c t="n" s="7" r="C18">
        <v>-4172</v>
      </c>
      <c t="n" s="6" r="D18">
        <v>4294</v>
      </c>
    </row>
    <row spans="1:5" r="19">
      <c t="s" s="3" r="A19">
        <v>468</v>
      </c>
    </row>
    <row spans="1:5" r="20">
      <c t="s" s="4" r="A20">
        <v>469</v>
      </c>
      <c t="s" s="4" r="B20">
        <v>470</v>
      </c>
      <c t="s" s="4" r="C20">
        <v>470</v>
      </c>
      <c t="s" s="4" r="E20">
        <v>470</v>
      </c>
    </row>
    <row spans="1:5" r="21">
      <c t="s" s="3" r="A21">
        <v>471</v>
      </c>
    </row>
    <row spans="1:5" r="22">
      <c t="s" s="4" r="A22">
        <v>472</v>
      </c>
      <c t="n" s="7" r="B22">
        <v>3217</v>
      </c>
      <c t="n" s="7" r="C22">
        <v>-14859</v>
      </c>
      <c t="n" s="6" r="D22">
        <v>4795</v>
      </c>
    </row>
    <row spans="1:5" r="23">
      <c t="s" s="4" r="A23">
        <v>473</v>
      </c>
      <c t="n" s="6" r="B23">
        <v>567</v>
      </c>
      <c t="n" s="6" r="C23">
        <v>-370</v>
      </c>
      <c t="n" s="6" r="D23">
        <v>-419</v>
      </c>
    </row>
    <row spans="1:5" r="24">
      <c t="s" s="4" r="A24">
        <v>474</v>
      </c>
      <c t="n" s="6" r="B24">
        <v>-82</v>
      </c>
      <c t="n" s="6" r="C24">
        <v>41</v>
      </c>
      <c t="n" s="6" r="D24">
        <v>-82</v>
      </c>
    </row>
    <row spans="1:5" r="25">
      <c t="s" s="4" r="A25">
        <v>475</v>
      </c>
      <c t="n" s="6" r="B25">
        <v>0</v>
      </c>
      <c t="n" s="6" r="C25">
        <v>11016</v>
      </c>
      <c t="n" s="6" r="D25">
        <v>0</v>
      </c>
    </row>
    <row spans="1:5" r="26">
      <c t="s" s="4" r="A26">
        <v>104</v>
      </c>
      <c t="n" s="7" r="B26">
        <v>3702</v>
      </c>
      <c t="n" s="7" r="C26">
        <v>-4172</v>
      </c>
      <c t="n" s="7" r="D26">
        <v>4294</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6</v>
      </c>
      <c t="s" s="2" r="B1">
        <v>1</v>
      </c>
    </row>
    <row spans="1:5" r="2">
      <c t="s" s="2" r="B2">
        <v>27</v>
      </c>
      <c t="s" s="2" r="C2">
        <v>28</v>
      </c>
      <c t="s" s="2" r="D2">
        <v>96</v>
      </c>
      <c t="s" s="2" r="E2">
        <v>461</v>
      </c>
    </row>
    <row spans="1:5" r="3">
      <c t="s" s="3" r="A3">
        <v>477</v>
      </c>
    </row>
    <row spans="1:5" r="4">
      <c t="s" s="4" r="A4">
        <v>35</v>
      </c>
      <c t="n" s="7" r="B4">
        <v>10465</v>
      </c>
      <c t="n" s="7" r="C4">
        <v>12082</v>
      </c>
    </row>
    <row spans="1:5" r="5">
      <c t="s" s="4" r="A5">
        <v>478</v>
      </c>
      <c t="n" s="6" r="B5">
        <v>2850</v>
      </c>
      <c t="n" s="6" r="C5">
        <v>2368</v>
      </c>
    </row>
    <row spans="1:5" r="6">
      <c t="s" s="4" r="A6">
        <v>479</v>
      </c>
      <c t="n" s="6" r="B6">
        <v>1065</v>
      </c>
      <c t="n" s="6" r="C6">
        <v>5525</v>
      </c>
    </row>
    <row spans="1:5" r="7">
      <c t="s" s="4" r="A7">
        <v>480</v>
      </c>
      <c t="n" s="6" r="B7">
        <v>145</v>
      </c>
      <c t="n" s="6" r="C7">
        <v>42</v>
      </c>
    </row>
    <row spans="1:5" r="8">
      <c t="s" s="4" r="A8">
        <v>481</v>
      </c>
      <c t="n" s="6" r="B8">
        <v>141</v>
      </c>
      <c t="n" s="6" r="C8">
        <v>166</v>
      </c>
    </row>
    <row spans="1:5" r="9">
      <c t="s" s="4" r="A9">
        <v>482</v>
      </c>
      <c t="n" s="6" r="B9">
        <v>69</v>
      </c>
      <c t="n" s="6" r="C9">
        <v>159</v>
      </c>
    </row>
    <row spans="1:5" r="10">
      <c t="s" s="4" r="A10">
        <v>483</v>
      </c>
      <c t="n" s="6" r="B10">
        <v>18</v>
      </c>
      <c t="n" s="6" r="C10">
        <v>0</v>
      </c>
    </row>
    <row spans="1:5" r="11">
      <c t="s" s="4" r="A11">
        <v>484</v>
      </c>
      <c t="n" s="6" r="B11">
        <v>16</v>
      </c>
      <c t="n" s="6" r="C11">
        <v>45</v>
      </c>
    </row>
    <row spans="1:5" r="12">
      <c t="s" s="4" r="A12">
        <v>485</v>
      </c>
      <c t="n" s="6" r="B12">
        <v>288</v>
      </c>
      <c t="n" s="6" r="C12">
        <v>398</v>
      </c>
    </row>
    <row spans="1:5" r="13">
      <c t="s" s="4" r="A13">
        <v>486</v>
      </c>
      <c t="n" s="6" r="B13">
        <v>15057</v>
      </c>
      <c t="n" s="6" r="C13">
        <v>20785</v>
      </c>
    </row>
    <row spans="1:5" r="14">
      <c t="s" s="4" r="A14">
        <v>487</v>
      </c>
      <c t="n" s="6" r="B14">
        <v>-38</v>
      </c>
      <c t="n" s="6" r="C14">
        <v>-32</v>
      </c>
    </row>
    <row spans="1:5" r="15">
      <c t="s" s="4" r="A15">
        <v>488</v>
      </c>
      <c t="n" s="6" r="B15">
        <v>15019</v>
      </c>
      <c t="n" s="6" r="C15">
        <v>20753</v>
      </c>
    </row>
    <row spans="1:5" r="16">
      <c t="s" s="3" r="A16">
        <v>489</v>
      </c>
    </row>
    <row spans="1:5" r="17">
      <c t="s" s="4" r="A17">
        <v>483</v>
      </c>
      <c t="n" s="6" r="B17">
        <v>0</v>
      </c>
      <c t="n" s="6" r="C17">
        <v>16</v>
      </c>
    </row>
    <row spans="1:5" r="18">
      <c t="s" s="4" r="A18">
        <v>485</v>
      </c>
      <c t="n" s="6" r="B18">
        <v>68</v>
      </c>
      <c t="n" s="6" r="C18">
        <v>68</v>
      </c>
    </row>
    <row spans="1:5" r="19">
      <c t="s" s="4" r="A19">
        <v>490</v>
      </c>
      <c t="n" s="6" r="B19">
        <v>68</v>
      </c>
      <c t="n" s="6" r="C19">
        <v>84</v>
      </c>
    </row>
    <row spans="1:5" r="20">
      <c t="s" s="4" r="A20">
        <v>491</v>
      </c>
      <c t="n" s="6" r="B20">
        <v>14951</v>
      </c>
      <c t="n" s="6" r="C20">
        <v>20669</v>
      </c>
    </row>
    <row spans="1:5" r="21">
      <c t="s" s="4" r="A21">
        <v>492</v>
      </c>
      <c t="n" s="6" r="B21">
        <v>3519</v>
      </c>
    </row>
    <row spans="1:5" r="22">
      <c t="s" s="4" r="A22">
        <v>493</v>
      </c>
      <c t="n" s="6" r="B22">
        <v>1</v>
      </c>
    </row>
    <row spans="1:5" r="23">
      <c t="s" s="3" r="A23">
        <v>494</v>
      </c>
    </row>
    <row spans="1:5" r="24">
      <c t="s" s="4" r="A24">
        <v>495</v>
      </c>
      <c t="n" s="6" r="B24">
        <v>201</v>
      </c>
      <c t="n" s="6" r="C24">
        <v>470</v>
      </c>
      <c t="n" s="7" r="D24">
        <v>500</v>
      </c>
    </row>
    <row spans="1:5" r="25">
      <c t="s" s="4" r="A25">
        <v>496</v>
      </c>
      <c t="n" s="6" r="B25">
        <v>64</v>
      </c>
    </row>
    <row spans="1:5" r="26">
      <c t="s" s="4" r="A26">
        <v>497</v>
      </c>
      <c t="n" s="6" r="B26">
        <v>-68</v>
      </c>
      <c t="n" s="6" r="C26">
        <v>-13</v>
      </c>
      <c t="n" s="7" r="E26">
        <v>-20</v>
      </c>
    </row>
    <row spans="1:5" r="27">
      <c t="s" s="3" r="A27">
        <v>498</v>
      </c>
    </row>
    <row spans="1:5" r="28">
      <c t="s" s="4" r="A28">
        <v>281</v>
      </c>
      <c t="n" s="6" r="B28">
        <v>309</v>
      </c>
      <c t="n" s="6" r="C28">
        <v>346</v>
      </c>
      <c t="n" s="6" r="D28">
        <v>702</v>
      </c>
    </row>
    <row spans="1:5" r="29">
      <c t="s" s="4" r="A29">
        <v>499</v>
      </c>
      <c t="n" s="6" r="B29">
        <v>7</v>
      </c>
      <c t="n" s="6" r="C29">
        <v>24</v>
      </c>
      <c t="n" s="6" r="D29">
        <v>30</v>
      </c>
    </row>
    <row spans="1:5" r="30">
      <c t="s" s="4" r="A30">
        <v>500</v>
      </c>
      <c t="n" s="6" r="B30">
        <v>1</v>
      </c>
      <c t="n" s="6" r="C30">
        <v>6</v>
      </c>
      <c t="n" s="6" r="D30">
        <v>594</v>
      </c>
    </row>
    <row spans="1:5" r="31">
      <c t="s" s="4" r="A31">
        <v>501</v>
      </c>
      <c t="n" s="6" r="B31">
        <v>-159</v>
      </c>
      <c t="n" s="6" r="C31">
        <v>0</v>
      </c>
      <c t="n" s="6" r="D31">
        <v>-558</v>
      </c>
    </row>
    <row spans="1:5" r="32">
      <c t="s" s="4" r="A32">
        <v>502</v>
      </c>
      <c t="n" s="6" r="B32">
        <v>-50</v>
      </c>
      <c t="n" s="6" r="C32">
        <v>-67</v>
      </c>
      <c t="n" s="6" r="D32">
        <v>-422</v>
      </c>
    </row>
    <row spans="1:5" r="33">
      <c t="s" s="4" r="A33">
        <v>285</v>
      </c>
      <c t="n" s="6" r="B33">
        <v>108</v>
      </c>
      <c t="n" s="6" r="C33">
        <v>309</v>
      </c>
      <c t="n" s="6" r="D33">
        <v>346</v>
      </c>
    </row>
    <row spans="1:5" r="34">
      <c t="s" s="3" r="A34">
        <v>503</v>
      </c>
    </row>
    <row spans="1:5" r="35">
      <c t="s" s="4" r="A35">
        <v>503</v>
      </c>
      <c t="n" s="7" r="B35">
        <v>93</v>
      </c>
      <c t="n" s="7" r="C35">
        <v>161</v>
      </c>
      <c t="n" s="7" r="D35">
        <v>174</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7"/>
    <col customWidth="1" max="3" min="3" width="4"/>
    <col customWidth="1" max="4" min="4" width="37"/>
    <col customWidth="1" max="5" min="5" width="4"/>
    <col customWidth="1" max="6" min="6" width="37"/>
    <col customWidth="1" max="7" min="7" width="4"/>
  </cols>
  <sheetData>
    <row spans="1:7" r="1">
      <c t="s" s="1" r="A1">
        <v>62</v>
      </c>
      <c t="s" s="2" r="B1">
        <v>1</v>
      </c>
    </row>
    <row spans="1:7" r="2">
      <c t="s" s="2" r="B2">
        <v>63</v>
      </c>
      <c t="s" s="2" r="D2">
        <v>64</v>
      </c>
      <c t="s" s="2" r="F2">
        <v>65</v>
      </c>
    </row>
    <row spans="1:7" r="3">
      <c t="s" s="3" r="A3">
        <v>66</v>
      </c>
    </row>
    <row spans="1:7" r="4">
      <c t="s" s="4" r="A4">
        <v>67</v>
      </c>
      <c t="n" s="7" r="B4">
        <v>76627</v>
      </c>
      <c t="n" s="7" r="D4">
        <v>92316</v>
      </c>
      <c t="n" s="7" r="F4">
        <v>109769</v>
      </c>
    </row>
    <row spans="1:7" r="5">
      <c t="s" s="4" r="A5">
        <v>68</v>
      </c>
      <c t="n" s="6" r="B5">
        <v>11386</v>
      </c>
      <c t="n" s="6" r="D5">
        <v>15639</v>
      </c>
      <c t="n" s="6" r="F5">
        <v>18276</v>
      </c>
    </row>
    <row spans="1:7" r="6">
      <c t="s" s="4" r="A6">
        <v>69</v>
      </c>
      <c t="n" s="6" r="B6">
        <v>65241</v>
      </c>
      <c t="n" s="6" r="D6">
        <v>76677</v>
      </c>
      <c t="n" s="6" r="F6">
        <v>91493</v>
      </c>
    </row>
    <row spans="1:7" r="7">
      <c t="s" s="4" r="A7">
        <v>70</v>
      </c>
      <c t="n" s="6" r="B7">
        <v>25185</v>
      </c>
      <c t="n" s="6" r="D7">
        <v>35690</v>
      </c>
      <c t="n" s="6" r="F7">
        <v>36424</v>
      </c>
    </row>
    <row spans="1:7" r="8">
      <c t="s" s="4" r="A8">
        <v>71</v>
      </c>
      <c t="n" s="6" r="B8">
        <v>40056</v>
      </c>
      <c t="n" s="6" r="D8">
        <v>40987</v>
      </c>
      <c t="n" s="6" r="F8">
        <v>55069</v>
      </c>
    </row>
    <row spans="1:7" r="9">
      <c t="s" s="3" r="A9">
        <v>72</v>
      </c>
    </row>
    <row spans="1:7" r="10">
      <c t="s" s="4" r="A10">
        <v>73</v>
      </c>
      <c t="n" s="6" r="B10">
        <v>1699</v>
      </c>
      <c t="n" s="6" r="D10">
        <v>2960</v>
      </c>
      <c t="n" s="6" r="F10">
        <v>5690</v>
      </c>
    </row>
    <row spans="1:7" r="11">
      <c t="s" s="4" r="A11">
        <v>74</v>
      </c>
      <c t="n" s="6" r="B11">
        <v>-1222</v>
      </c>
      <c t="n" s="6" r="D11">
        <v>-1303</v>
      </c>
      <c t="n" s="6" r="F11">
        <v>-3255</v>
      </c>
    </row>
    <row spans="1:7" r="12">
      <c t="s" s="4" r="A12">
        <v>75</v>
      </c>
      <c t="n" s="6" r="B12">
        <v>-183</v>
      </c>
      <c t="n" s="6" r="D12">
        <v>-319</v>
      </c>
      <c t="n" s="6" r="F12">
        <v>-613</v>
      </c>
    </row>
    <row spans="1:7" r="13">
      <c t="s" s="4" r="A13">
        <v>76</v>
      </c>
      <c t="n" s="6" r="B13">
        <v>294</v>
      </c>
      <c t="n" s="6" r="D13">
        <v>1338</v>
      </c>
      <c t="n" s="6" r="F13">
        <v>1822</v>
      </c>
    </row>
    <row spans="1:7" r="14">
      <c t="s" s="4" r="A14">
        <v>77</v>
      </c>
      <c t="n" s="6" r="B14">
        <v>4</v>
      </c>
      <c t="n" s="6" r="D14">
        <v>16</v>
      </c>
      <c t="n" s="6" r="F14">
        <v>117</v>
      </c>
    </row>
    <row spans="1:7" r="15">
      <c t="s" s="4" r="A15">
        <v>78</v>
      </c>
      <c t="n" s="6" r="B15">
        <v>298</v>
      </c>
      <c t="n" s="6" r="D15">
        <v>1354</v>
      </c>
      <c t="n" s="6" r="F15">
        <v>1939</v>
      </c>
    </row>
    <row spans="1:7" r="16">
      <c t="s" s="3" r="A16">
        <v>79</v>
      </c>
    </row>
    <row spans="1:7" r="17">
      <c t="s" s="4" r="A17">
        <v>80</v>
      </c>
      <c t="n" s="6" r="B17">
        <v>0</v>
      </c>
      <c t="n" s="6" r="D17">
        <v>34031</v>
      </c>
      <c t="n" s="6" r="F17">
        <v>0</v>
      </c>
    </row>
    <row spans="1:7" r="18">
      <c t="s" s="4" r="A18">
        <v>81</v>
      </c>
      <c t="n" s="6" r="B18">
        <v>0</v>
      </c>
      <c t="n" s="6" r="D18">
        <v>14496</v>
      </c>
      <c t="n" s="6" r="F18">
        <v>0</v>
      </c>
    </row>
    <row spans="1:7" r="19">
      <c t="s" s="4" r="A19">
        <v>82</v>
      </c>
      <c t="n" s="6" r="B19">
        <v>21848</v>
      </c>
      <c t="n" s="6" r="D19">
        <v>28041</v>
      </c>
      <c t="n" s="6" r="F19">
        <v>36815</v>
      </c>
    </row>
    <row spans="1:7" r="20">
      <c t="s" s="4" r="A20">
        <v>83</v>
      </c>
      <c t="n" s="6" r="B20">
        <v>2566</v>
      </c>
      <c t="n" s="6" r="D20">
        <v>2573</v>
      </c>
      <c t="n" s="6" r="F20">
        <v>1863</v>
      </c>
    </row>
    <row spans="1:7" r="21">
      <c t="s" s="4" r="A21">
        <v>84</v>
      </c>
      <c t="n" s="6" r="B21">
        <v>2313</v>
      </c>
      <c t="n" s="6" r="D21">
        <v>0</v>
      </c>
      <c t="n" s="6" r="F21">
        <v>0</v>
      </c>
    </row>
    <row spans="1:7" r="22">
      <c t="s" s="4" r="A22">
        <v>85</v>
      </c>
      <c t="n" s="6" r="B22">
        <v>0</v>
      </c>
      <c t="n" s="6" r="D22">
        <v>1243</v>
      </c>
      <c t="n" s="6" r="F22">
        <v>1706</v>
      </c>
    </row>
    <row spans="1:7" r="23">
      <c t="s" s="4" r="A23">
        <v>86</v>
      </c>
      <c t="n" s="6" r="B23">
        <v>4436</v>
      </c>
      <c t="n" s="6" r="D23">
        <v>4411</v>
      </c>
      <c t="n" s="6" r="F23">
        <v>2925</v>
      </c>
    </row>
    <row spans="1:7" r="24">
      <c t="s" s="4" r="A24">
        <v>87</v>
      </c>
      <c t="n" s="6" r="B24">
        <v>31163</v>
      </c>
      <c t="n" s="6" r="D24">
        <v>84795</v>
      </c>
      <c t="n" s="6" r="F24">
        <v>43309</v>
      </c>
    </row>
    <row spans="1:7" r="25">
      <c t="s" s="4" r="A25">
        <v>88</v>
      </c>
      <c t="n" s="6" r="B25">
        <v>9191</v>
      </c>
      <c t="n" s="6" r="D25">
        <v>-42454</v>
      </c>
      <c t="n" s="6" r="F25">
        <v>13699</v>
      </c>
    </row>
    <row spans="1:7" r="26">
      <c t="s" s="4" r="A26">
        <v>89</v>
      </c>
      <c t="n" s="6" r="B26">
        <v>3702</v>
      </c>
      <c t="n" s="6" r="D26">
        <v>-4172</v>
      </c>
      <c t="n" s="6" r="F26">
        <v>4294</v>
      </c>
    </row>
    <row spans="1:7" r="27">
      <c t="s" s="4" r="A27">
        <v>90</v>
      </c>
      <c t="n" s="7" r="B27">
        <v>5489</v>
      </c>
      <c t="n" s="7" r="D27">
        <v>-38282</v>
      </c>
      <c t="n" s="7" r="F27">
        <v>9405</v>
      </c>
    </row>
    <row spans="1:7" r="28">
      <c t="s" s="4" r="A28">
        <v>91</v>
      </c>
      <c t="n" s="7" r="B28">
        <v>5489</v>
      </c>
      <c t="s" s="4" r="C28">
        <v>92</v>
      </c>
      <c t="n" s="7" r="D28">
        <v>-38282</v>
      </c>
      <c t="s" s="4" r="E28">
        <v>92</v>
      </c>
      <c t="n" s="7" r="F28">
        <v>9405</v>
      </c>
      <c t="s" s="4" r="G28">
        <v>92</v>
      </c>
    </row>
    <row spans="1:7" r="29">
      <c t="s" s="4" r="A29">
        <v>93</v>
      </c>
      <c t="n" s="6" r="B29">
        <v>1</v>
      </c>
      <c t="n" s="6" r="D29">
        <v>1</v>
      </c>
      <c t="n" s="6" r="F29">
        <v>1</v>
      </c>
    </row>
    <row spans="1:7" r="30">
      <c t="n" r="A30"/>
    </row>
    <row spans="1:7" r="31">
      <c t="s" s="4" r="A31">
        <v>92</v>
      </c>
      <c t="s" s="4" r="B31">
        <v>94</v>
      </c>
    </row>
  </sheetData>
  <mergeCells count="7">
    <mergeCell ref="A1:A2"/>
    <mergeCell ref="B1:G1"/>
    <mergeCell ref="B2:C2"/>
    <mergeCell ref="D2:E2"/>
    <mergeCell ref="F2:G2"/>
    <mergeCell ref="A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4"/>
    <col customWidth="1" max="7" min="7" width="14"/>
    <col customWidth="1" max="8" min="8" width="28"/>
    <col customWidth="1" max="9" min="9" width="21"/>
    <col customWidth="1" max="10" min="10" width="21"/>
    <col customWidth="1" max="11" min="11" width="21"/>
    <col customWidth="1" max="12" min="12" width="14"/>
  </cols>
  <sheetData>
    <row spans="1:12" r="1">
      <c t="s" s="1" r="A1">
        <v>504</v>
      </c>
      <c t="s" s="2" r="B1">
        <v>505</v>
      </c>
      <c t="s" s="2" r="C1">
        <v>506</v>
      </c>
      <c t="s" s="2" r="D1">
        <v>507</v>
      </c>
      <c t="s" s="2" r="E1">
        <v>508</v>
      </c>
      <c t="s" s="2" r="F1">
        <v>96</v>
      </c>
      <c t="s" s="2" r="G1">
        <v>346</v>
      </c>
      <c t="s" s="2" r="H1">
        <v>509</v>
      </c>
      <c t="s" s="2" r="I1">
        <v>251</v>
      </c>
      <c t="s" s="2" r="J1">
        <v>252</v>
      </c>
      <c t="s" s="2" r="K1">
        <v>510</v>
      </c>
      <c t="s" s="2" r="L1">
        <v>511</v>
      </c>
    </row>
    <row spans="1:12" r="2">
      <c t="s" s="3" r="A2">
        <v>512</v>
      </c>
    </row>
    <row spans="1:12" r="3">
      <c t="s" s="4" r="A3">
        <v>265</v>
      </c>
      <c t="n" s="7" r="H3">
        <v>194519000</v>
      </c>
      <c t="n" s="7" r="I3">
        <v>143098000</v>
      </c>
      <c t="n" s="7" r="J3">
        <v>235077000</v>
      </c>
    </row>
    <row spans="1:12" r="4">
      <c t="s" s="3" r="A4">
        <v>513</v>
      </c>
    </row>
    <row spans="1:12" r="5">
      <c t="s" s="4" r="A5">
        <v>514</v>
      </c>
      <c t="n" s="6" r="H5">
        <v>21848000</v>
      </c>
      <c t="n" s="6" r="I5">
        <v>28041000</v>
      </c>
      <c t="n" s="6" r="J5">
        <v>36815000</v>
      </c>
    </row>
    <row spans="1:12" r="6">
      <c t="s" s="3" r="A6">
        <v>515</v>
      </c>
    </row>
    <row spans="1:12" r="7">
      <c t="s" s="4" r="A7">
        <v>115</v>
      </c>
      <c t="n" s="6" r="H7">
        <v>-9022000</v>
      </c>
      <c t="n" s="6" r="I7">
        <v>0</v>
      </c>
      <c t="n" s="6" r="J7">
        <v>0</v>
      </c>
    </row>
    <row spans="1:12" r="8">
      <c t="s" s="4" r="A8">
        <v>516</v>
      </c>
      <c t="n" s="6" r="H8">
        <v>2134000</v>
      </c>
      <c t="n" s="6" r="I8">
        <v>2278000</v>
      </c>
      <c t="n" s="6" r="J8">
        <v>7432000</v>
      </c>
    </row>
    <row spans="1:12" r="9">
      <c t="s" s="4" r="A9">
        <v>376</v>
      </c>
      <c t="n" s="6" r="H9">
        <v>2270000</v>
      </c>
      <c t="n" s="6" r="I9">
        <v>3231000</v>
      </c>
      <c t="n" s="6" r="J9">
        <v>24618000</v>
      </c>
    </row>
    <row spans="1:12" r="10">
      <c t="s" s="4" r="A10">
        <v>517</v>
      </c>
      <c t="n" s="6" r="H10">
        <v>81000</v>
      </c>
      <c t="n" s="6" r="I10">
        <v>9857000</v>
      </c>
      <c t="n" s="6" r="J10">
        <v>36430000</v>
      </c>
    </row>
    <row spans="1:12" r="11">
      <c t="s" s="3" r="A11">
        <v>518</v>
      </c>
    </row>
    <row spans="1:12" r="12">
      <c t="s" s="4" r="A12">
        <v>519</v>
      </c>
      <c t="s" s="4" r="L12">
        <v>520</v>
      </c>
    </row>
    <row spans="1:12" r="13">
      <c t="s" s="4" r="A13">
        <v>521</v>
      </c>
    </row>
    <row spans="1:12" r="14">
      <c t="s" s="3" r="A14">
        <v>512</v>
      </c>
    </row>
    <row spans="1:12" r="15">
      <c t="s" s="4" r="A15">
        <v>265</v>
      </c>
      <c t="n" s="6" r="H15">
        <v>194519000</v>
      </c>
      <c t="n" s="6" r="I15">
        <v>143098000</v>
      </c>
      <c t="n" s="6" r="J15">
        <v>235077000</v>
      </c>
    </row>
    <row spans="1:12" r="16">
      <c t="s" s="3" r="A16">
        <v>515</v>
      </c>
    </row>
    <row spans="1:12" r="17">
      <c t="s" s="4" r="A17">
        <v>522</v>
      </c>
      <c t="n" s="6" r="H17">
        <v>1995000</v>
      </c>
      <c t="n" s="6" r="I17">
        <v>2142000</v>
      </c>
      <c t="n" s="6" r="J17">
        <v>3401000</v>
      </c>
    </row>
    <row spans="1:12" r="18">
      <c t="s" s="4" r="A18">
        <v>523</v>
      </c>
      <c t="n" s="6" r="H18">
        <v>1650000</v>
      </c>
      <c t="n" s="6" r="I18">
        <v>1047000</v>
      </c>
      <c t="n" s="6" r="J18">
        <v>0</v>
      </c>
    </row>
    <row spans="1:12" r="19">
      <c t="s" s="3" r="A19">
        <v>518</v>
      </c>
    </row>
    <row spans="1:12" r="20">
      <c t="s" s="4" r="A20">
        <v>524</v>
      </c>
      <c t="n" s="6" r="H20">
        <v>26</v>
      </c>
      <c t="n" s="6" r="I20">
        <v>30</v>
      </c>
      <c t="n" s="6" r="J20">
        <v>30</v>
      </c>
      <c t="n" s="7" r="K20">
        <v>30</v>
      </c>
    </row>
    <row spans="1:12" r="21">
      <c t="s" s="4" r="A21">
        <v>525</v>
      </c>
      <c t="n" s="7" r="H21">
        <v>1650000</v>
      </c>
    </row>
    <row spans="1:12" r="22">
      <c t="s" s="4" r="A22">
        <v>526</v>
      </c>
      <c t="n" s="6" r="H22">
        <v>5</v>
      </c>
    </row>
    <row spans="1:12" r="23">
      <c t="s" s="4" r="A23">
        <v>527</v>
      </c>
    </row>
    <row spans="1:12" r="24">
      <c t="s" s="3" r="A24">
        <v>513</v>
      </c>
    </row>
    <row spans="1:12" r="25">
      <c t="s" s="4" r="A25">
        <v>514</v>
      </c>
      <c t="n" s="7" r="H25">
        <v>15746000</v>
      </c>
      <c t="n" s="6" r="I25">
        <v>21675000</v>
      </c>
      <c t="n" s="6" r="J25">
        <v>31382000</v>
      </c>
    </row>
    <row spans="1:12" r="26">
      <c t="s" s="3" r="A26">
        <v>518</v>
      </c>
    </row>
    <row spans="1:12" r="27">
      <c t="s" s="4" r="A27">
        <v>528</v>
      </c>
      <c t="s" s="4" r="C27">
        <v>529</v>
      </c>
      <c t="s" s="4" r="F27">
        <v>530</v>
      </c>
      <c t="s" s="4" r="G27">
        <v>531</v>
      </c>
      <c t="s" s="4" r="H27">
        <v>532</v>
      </c>
    </row>
    <row spans="1:12" r="28">
      <c t="s" s="4" r="A28">
        <v>533</v>
      </c>
    </row>
    <row spans="1:12" r="29">
      <c t="s" s="3" r="A29">
        <v>513</v>
      </c>
    </row>
    <row spans="1:12" r="30">
      <c t="s" s="4" r="A30">
        <v>514</v>
      </c>
      <c t="n" s="7" r="E30">
        <v>500000</v>
      </c>
    </row>
    <row spans="1:12" r="31">
      <c t="s" s="4" r="A31">
        <v>534</v>
      </c>
    </row>
    <row spans="1:12" r="32">
      <c t="s" s="3" r="A32">
        <v>513</v>
      </c>
    </row>
    <row spans="1:12" r="33">
      <c t="s" s="4" r="A33">
        <v>514</v>
      </c>
      <c t="n" s="7" r="H33">
        <v>4836000</v>
      </c>
      <c t="n" s="6" r="I33">
        <v>3311000</v>
      </c>
      <c t="n" s="6" r="J33">
        <v>0</v>
      </c>
    </row>
    <row spans="1:12" r="34">
      <c t="s" s="4" r="A34">
        <v>535</v>
      </c>
    </row>
    <row spans="1:12" r="35">
      <c t="s" s="3" r="A35">
        <v>513</v>
      </c>
    </row>
    <row spans="1:12" r="36">
      <c t="s" s="4" r="A36">
        <v>514</v>
      </c>
      <c t="n" s="6" r="H36">
        <v>500000</v>
      </c>
      <c t="n" s="6" r="I36">
        <v>250000</v>
      </c>
      <c t="n" s="6" r="J36">
        <v>0</v>
      </c>
    </row>
    <row spans="1:12" r="37">
      <c t="s" s="4" r="A37">
        <v>536</v>
      </c>
    </row>
    <row spans="1:12" r="38">
      <c t="s" s="3" r="A38">
        <v>513</v>
      </c>
    </row>
    <row spans="1:12" r="39">
      <c t="s" s="4" r="A39">
        <v>514</v>
      </c>
      <c t="n" s="6" r="H39">
        <v>766000</v>
      </c>
      <c t="n" s="6" r="I39">
        <v>548000</v>
      </c>
      <c t="n" s="6" r="J39">
        <v>674000</v>
      </c>
    </row>
    <row spans="1:12" r="40">
      <c t="s" s="4" r="A40">
        <v>537</v>
      </c>
    </row>
    <row spans="1:12" r="41">
      <c t="s" s="3" r="A41">
        <v>518</v>
      </c>
    </row>
    <row spans="1:12" r="42">
      <c t="s" s="4" r="A42">
        <v>538</v>
      </c>
      <c t="n" s="10" r="B42">
        <v>2.82</v>
      </c>
      <c t="n" s="10" r="D42">
        <v>2.82</v>
      </c>
      <c t="n" s="10" r="E42">
        <v>2.91</v>
      </c>
    </row>
    <row spans="1:12" r="43">
      <c t="s" s="4" r="A43">
        <v>539</v>
      </c>
    </row>
    <row spans="1:12" r="44">
      <c t="s" s="3" r="A44">
        <v>515</v>
      </c>
    </row>
    <row spans="1:12" r="45">
      <c t="s" s="4" r="A45">
        <v>115</v>
      </c>
      <c t="n" s="6" r="H45">
        <v>-9022000</v>
      </c>
      <c t="n" s="6" r="I45">
        <v>0</v>
      </c>
      <c t="n" s="6" r="J45">
        <v>0</v>
      </c>
    </row>
    <row spans="1:12" r="46">
      <c t="s" s="4" r="A46">
        <v>516</v>
      </c>
      <c t="n" s="6" r="H46">
        <v>2134000</v>
      </c>
      <c t="n" s="6" r="I46">
        <v>2278000</v>
      </c>
      <c t="n" s="6" r="J46">
        <v>7432000</v>
      </c>
    </row>
    <row spans="1:12" r="47">
      <c t="s" s="4" r="A47">
        <v>376</v>
      </c>
      <c t="n" s="6" r="H47">
        <v>2270000</v>
      </c>
      <c t="n" s="6" r="I47">
        <v>3231000</v>
      </c>
      <c t="n" s="6" r="J47">
        <v>24618000</v>
      </c>
    </row>
    <row spans="1:12" r="48">
      <c t="s" s="4" r="A48">
        <v>540</v>
      </c>
      <c t="n" s="6" r="H48">
        <v>1054000</v>
      </c>
      <c t="n" s="6" r="I48">
        <v>1159000</v>
      </c>
      <c t="n" s="6" r="J48">
        <v>979000</v>
      </c>
    </row>
    <row spans="1:12" r="49">
      <c t="s" s="3" r="A49">
        <v>518</v>
      </c>
    </row>
    <row spans="1:12" r="50">
      <c t="s" s="4" r="A50">
        <v>541</v>
      </c>
      <c t="n" s="6" r="H50">
        <v>765750</v>
      </c>
      <c t="n" s="6" r="I50">
        <v>750000</v>
      </c>
    </row>
    <row spans="1:12" r="51">
      <c t="s" s="4" r="A51">
        <v>542</v>
      </c>
      <c t="n" s="7" r="H51">
        <v>1877636</v>
      </c>
      <c t="n" s="6" r="I51">
        <v>1754800</v>
      </c>
      <c t="n" s="6" r="J51">
        <v>1640000</v>
      </c>
    </row>
    <row spans="1:12" r="52">
      <c t="s" s="4" r="A52">
        <v>543</v>
      </c>
      <c t="s" s="4" r="H52">
        <v>544</v>
      </c>
    </row>
    <row spans="1:12" r="53">
      <c t="s" s="4" r="A53">
        <v>545</v>
      </c>
    </row>
    <row spans="1:12" r="54">
      <c t="s" s="3" r="A54">
        <v>518</v>
      </c>
    </row>
    <row spans="1:12" r="55">
      <c t="s" s="4" r="A55">
        <v>541</v>
      </c>
      <c t="n" s="6" r="I55">
        <v>750000</v>
      </c>
      <c t="n" s="7" r="K55">
        <v>750000</v>
      </c>
    </row>
    <row spans="1:12" r="56">
      <c t="s" s="4" r="A56">
        <v>546</v>
      </c>
    </row>
    <row spans="1:12" r="57">
      <c t="s" s="3" r="A57">
        <v>513</v>
      </c>
    </row>
    <row spans="1:12" r="58">
      <c t="s" s="4" r="A58">
        <v>514</v>
      </c>
      <c t="n" s="7" r="H58">
        <v>0</v>
      </c>
      <c t="n" s="7" r="I58">
        <v>2257000</v>
      </c>
      <c t="n" s="7" r="J58">
        <v>475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547</v>
      </c>
      <c t="s" s="2" r="B1">
        <v>548</v>
      </c>
      <c t="s" s="2" r="C1">
        <v>27</v>
      </c>
      <c t="s" s="2" r="D1">
        <v>549</v>
      </c>
    </row>
    <row spans="1:4" r="2">
      <c t="s" s="3" r="A2">
        <v>550</v>
      </c>
    </row>
    <row spans="1:4" r="3">
      <c t="s" s="4" r="A3">
        <v>551</v>
      </c>
      <c t="s" s="4" r="B3">
        <v>552</v>
      </c>
    </row>
    <row spans="1:4" r="4">
      <c t="s" s="4" r="A4">
        <v>553</v>
      </c>
      <c t="n" s="11" r="D4">
        <v>8.4</v>
      </c>
    </row>
    <row spans="1:4" r="5">
      <c t="s" s="4" r="A5">
        <v>554</v>
      </c>
      <c t="n" s="11" r="B5">
        <v>13.5</v>
      </c>
      <c t="n" s="11" r="C5">
        <v>1.4</v>
      </c>
    </row>
    <row spans="1:4" r="6">
      <c t="s" s="4" r="A6">
        <v>555</v>
      </c>
      <c t="n" s="7" r="B6">
        <v>1</v>
      </c>
    </row>
    <row spans="1:4" r="7">
      <c t="s" s="4" r="A7">
        <v>539</v>
      </c>
    </row>
    <row spans="1:4" r="8">
      <c t="s" s="3" r="A8">
        <v>550</v>
      </c>
    </row>
    <row spans="1:4" r="9">
      <c t="s" s="4" r="A9">
        <v>556</v>
      </c>
      <c t="n" s="7" r="D9">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7</v>
      </c>
      <c t="s" s="2" r="C1">
        <v>28</v>
      </c>
    </row>
    <row spans="1:3" r="2">
      <c t="s" s="3" r="A2">
        <v>558</v>
      </c>
    </row>
    <row spans="1:3" r="3">
      <c t="s" s="4" r="A3">
        <v>31</v>
      </c>
      <c t="n" s="7" r="B3">
        <v>618</v>
      </c>
      <c t="n" s="7" r="C3">
        <v>621</v>
      </c>
    </row>
    <row spans="1:3" r="4">
      <c t="s" s="4" r="A4">
        <v>559</v>
      </c>
    </row>
    <row spans="1:3" r="5">
      <c t="s" s="3" r="A5">
        <v>558</v>
      </c>
    </row>
    <row spans="1:3" r="6">
      <c t="s" s="4" r="A6">
        <v>30</v>
      </c>
      <c t="n" s="6" r="B6">
        <v>7026</v>
      </c>
      <c t="n" s="6" r="C6">
        <v>7656</v>
      </c>
    </row>
    <row spans="1:3" r="7">
      <c t="s" s="4" r="A7">
        <v>31</v>
      </c>
      <c t="n" s="6" r="B7">
        <v>618</v>
      </c>
      <c t="n" s="6" r="C7">
        <v>621</v>
      </c>
    </row>
    <row spans="1:3" r="8">
      <c t="s" s="4" r="A8">
        <v>560</v>
      </c>
      <c t="n" s="6" r="B8">
        <v>0</v>
      </c>
      <c t="n" s="6" r="C8">
        <v>350</v>
      </c>
    </row>
    <row spans="1:3" r="9">
      <c t="s" s="4" r="A9">
        <v>36</v>
      </c>
      <c t="n" s="6" r="B9">
        <v>243126</v>
      </c>
      <c t="n" s="6" r="C9">
        <v>227304</v>
      </c>
    </row>
    <row spans="1:3" r="10">
      <c t="s" s="3" r="A10">
        <v>561</v>
      </c>
    </row>
    <row spans="1:3" r="11">
      <c t="s" s="4" r="A11">
        <v>47</v>
      </c>
      <c t="n" s="6" r="B11">
        <v>139079</v>
      </c>
      <c t="n" s="6" r="C11">
        <v>129328</v>
      </c>
    </row>
    <row spans="1:3" r="12">
      <c t="s" s="4" r="A12">
        <v>48</v>
      </c>
      <c t="n" s="6" r="B12">
        <v>44346</v>
      </c>
      <c t="n" s="6" r="C12">
        <v>58945</v>
      </c>
    </row>
    <row spans="1:3" r="13">
      <c t="s" s="4" r="A13">
        <v>562</v>
      </c>
    </row>
    <row spans="1:3" r="14">
      <c t="s" s="3" r="A14">
        <v>558</v>
      </c>
    </row>
    <row spans="1:3" r="15">
      <c t="s" s="4" r="A15">
        <v>30</v>
      </c>
      <c t="n" s="6" r="B15">
        <v>7026</v>
      </c>
      <c t="n" s="6" r="C15">
        <v>7656</v>
      </c>
    </row>
    <row spans="1:3" r="16">
      <c t="s" s="4" r="A16">
        <v>31</v>
      </c>
      <c t="n" s="6" r="B16">
        <v>618</v>
      </c>
      <c t="n" s="6" r="C16">
        <v>621</v>
      </c>
    </row>
    <row spans="1:3" r="17">
      <c t="s" s="4" r="A17">
        <v>560</v>
      </c>
      <c t="n" s="6" r="B17">
        <v>0</v>
      </c>
      <c t="n" s="6" r="C17">
        <v>350</v>
      </c>
    </row>
    <row spans="1:3" r="18">
      <c t="s" s="4" r="A18">
        <v>36</v>
      </c>
      <c t="n" s="6" r="B18">
        <v>240522</v>
      </c>
      <c t="n" s="6" r="C18">
        <v>227221</v>
      </c>
    </row>
    <row spans="1:3" r="19">
      <c t="s" s="3" r="A19">
        <v>561</v>
      </c>
    </row>
    <row spans="1:3" r="20">
      <c t="s" s="4" r="A20">
        <v>47</v>
      </c>
      <c t="n" s="6" r="B20">
        <v>138428</v>
      </c>
      <c t="n" s="6" r="C20">
        <v>127777</v>
      </c>
    </row>
    <row spans="1:3" r="21">
      <c t="s" s="4" r="A21">
        <v>48</v>
      </c>
      <c t="n" s="7" r="B21">
        <v>41108</v>
      </c>
      <c t="n" s="7" r="C21">
        <v>547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3</v>
      </c>
      <c t="s" s="2" r="B1">
        <v>343</v>
      </c>
      <c t="s" s="2" r="J1">
        <v>1</v>
      </c>
    </row>
    <row spans="1:12" r="2">
      <c t="s" s="2" r="B2">
        <v>27</v>
      </c>
      <c t="s" s="2" r="C2">
        <v>345</v>
      </c>
      <c t="s" s="2" r="D2">
        <v>564</v>
      </c>
      <c t="s" s="2" r="E2">
        <v>565</v>
      </c>
      <c t="s" s="2" r="F2">
        <v>28</v>
      </c>
      <c t="s" s="2" r="G2">
        <v>346</v>
      </c>
      <c t="s" s="2" r="H2">
        <v>566</v>
      </c>
      <c t="s" s="2" r="I2">
        <v>567</v>
      </c>
      <c t="s" s="2" r="J2">
        <v>27</v>
      </c>
      <c t="s" s="2" r="K2">
        <v>28</v>
      </c>
      <c t="s" s="2" r="L2">
        <v>96</v>
      </c>
    </row>
    <row spans="1:12" r="3">
      <c t="s" s="3" r="A3">
        <v>187</v>
      </c>
    </row>
    <row spans="1:12" r="4">
      <c t="s" s="4" r="A4">
        <v>67</v>
      </c>
      <c t="n" s="7" r="B4">
        <v>20611</v>
      </c>
      <c t="n" s="7" r="C4">
        <v>18112</v>
      </c>
      <c t="n" s="7" r="D4">
        <v>18163</v>
      </c>
      <c t="n" s="7" r="E4">
        <v>19741</v>
      </c>
      <c t="n" s="7" r="F4">
        <v>19956</v>
      </c>
      <c t="n" s="7" r="G4">
        <v>21530</v>
      </c>
      <c t="n" s="7" r="H4">
        <v>24306</v>
      </c>
      <c t="n" s="7" r="I4">
        <v>26524</v>
      </c>
      <c t="n" s="7" r="J4">
        <v>76627</v>
      </c>
      <c t="n" s="7" r="K4">
        <v>92316</v>
      </c>
      <c t="n" s="7" r="L4">
        <v>109769</v>
      </c>
    </row>
    <row spans="1:12" r="5">
      <c t="s" s="4" r="A5">
        <v>71</v>
      </c>
      <c t="n" s="6" r="B5">
        <v>11564</v>
      </c>
      <c t="n" s="6" r="C5">
        <v>9904</v>
      </c>
      <c t="n" s="6" r="D5">
        <v>9212</v>
      </c>
      <c t="n" s="6" r="E5">
        <v>9376</v>
      </c>
      <c t="n" s="6" r="F5">
        <v>9518</v>
      </c>
      <c t="n" s="6" r="G5">
        <v>9531</v>
      </c>
      <c t="n" s="6" r="H5">
        <v>10809</v>
      </c>
      <c t="n" s="6" r="I5">
        <v>11129</v>
      </c>
      <c t="n" s="6" r="J5">
        <v>40056</v>
      </c>
      <c t="n" s="6" r="K5">
        <v>40987</v>
      </c>
      <c t="n" s="6" r="L5">
        <v>55069</v>
      </c>
    </row>
    <row spans="1:12" r="6">
      <c t="s" s="4" r="A6">
        <v>88</v>
      </c>
      <c t="n" s="6" r="B6">
        <v>3698</v>
      </c>
      <c t="n" s="6" r="C6">
        <v>546</v>
      </c>
      <c t="n" s="6" r="D6">
        <v>2424</v>
      </c>
      <c t="n" s="6" r="E6">
        <v>2523</v>
      </c>
      <c t="n" s="6" r="F6">
        <v>-48727</v>
      </c>
      <c t="n" s="6" r="G6">
        <v>2883</v>
      </c>
      <c t="n" s="6" r="H6">
        <v>1559</v>
      </c>
      <c t="n" s="6" r="I6">
        <v>1831</v>
      </c>
      <c t="n" s="6" r="J6">
        <v>9191</v>
      </c>
      <c t="n" s="6" r="K6">
        <v>-42454</v>
      </c>
      <c t="n" s="6" r="L6">
        <v>13699</v>
      </c>
    </row>
    <row spans="1:12" r="7">
      <c t="s" s="4" r="A7">
        <v>90</v>
      </c>
      <c t="n" s="7" r="B7">
        <v>2118</v>
      </c>
      <c t="n" s="7" r="C7">
        <v>347</v>
      </c>
      <c t="n" s="7" r="D7">
        <v>1495</v>
      </c>
      <c t="n" s="7" r="E7">
        <v>1529</v>
      </c>
      <c t="n" s="7" r="F7">
        <v>-42181</v>
      </c>
      <c t="n" s="7" r="G7">
        <v>1782</v>
      </c>
      <c t="n" s="7" r="H7">
        <v>959</v>
      </c>
      <c t="n" s="7" r="I7">
        <v>1158</v>
      </c>
      <c t="n" s="7" r="J7">
        <v>5489</v>
      </c>
      <c t="n" s="7" r="K7">
        <v>-38282</v>
      </c>
      <c t="n" s="7" r="L7">
        <v>9405</v>
      </c>
    </row>
    <row spans="1:12" r="8">
      <c t="s" s="4" r="A8">
        <v>61</v>
      </c>
      <c t="n" s="6" r="B8">
        <v>1</v>
      </c>
      <c t="n" s="6" r="C8">
        <v>1</v>
      </c>
      <c t="n" s="6" r="D8">
        <v>1</v>
      </c>
      <c t="n" s="6" r="E8">
        <v>1</v>
      </c>
      <c t="n" s="6" r="F8">
        <v>1</v>
      </c>
      <c t="n" s="6" r="G8">
        <v>1</v>
      </c>
      <c t="n" s="6" r="H8">
        <v>1</v>
      </c>
      <c t="n" s="6" r="I8">
        <v>1</v>
      </c>
      <c t="n" s="6" r="J8">
        <v>1</v>
      </c>
      <c t="n" s="6" r="K8">
        <v>1</v>
      </c>
      <c t="n" s="6" r="L8">
        <v>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5</v>
      </c>
      <c t="s" s="2" r="B1">
        <v>1</v>
      </c>
    </row>
    <row spans="1:4" r="2">
      <c t="s" s="2" r="B2">
        <v>27</v>
      </c>
      <c t="s" s="2" r="C2">
        <v>28</v>
      </c>
      <c t="s" s="2" r="D2">
        <v>96</v>
      </c>
    </row>
    <row spans="1:4" r="3">
      <c t="s" s="3" r="A3">
        <v>97</v>
      </c>
    </row>
    <row spans="1:4" r="4">
      <c t="s" s="4" r="A4">
        <v>90</v>
      </c>
      <c t="n" s="7" r="B4">
        <v>5489</v>
      </c>
      <c t="n" s="7" r="C4">
        <v>-38282</v>
      </c>
      <c t="n" s="7" r="D4">
        <v>9405</v>
      </c>
    </row>
    <row spans="1:4" r="5">
      <c t="s" s="3" r="A5">
        <v>98</v>
      </c>
    </row>
    <row spans="1:4" r="6">
      <c t="s" s="4" r="A6">
        <v>99</v>
      </c>
      <c t="n" s="6" r="B6">
        <v>0</v>
      </c>
      <c t="n" s="6" r="C6">
        <v>-14</v>
      </c>
      <c t="n" s="6" r="D6">
        <v>-76</v>
      </c>
    </row>
    <row spans="1:4" r="7">
      <c t="s" s="4" r="A7">
        <v>100</v>
      </c>
      <c t="n" s="6" r="B7">
        <v>0</v>
      </c>
      <c t="n" s="6" r="C7">
        <v>5</v>
      </c>
      <c t="n" s="6" r="D7">
        <v>26</v>
      </c>
    </row>
    <row spans="1:4" r="8">
      <c t="s" s="4" r="A8">
        <v>101</v>
      </c>
      <c t="n" s="6" r="B8">
        <v>0</v>
      </c>
      <c t="n" s="6" r="C8">
        <v>-9</v>
      </c>
      <c t="n" s="6" r="D8">
        <v>-50</v>
      </c>
    </row>
    <row spans="1:4" r="9">
      <c t="s" s="4" r="A9">
        <v>102</v>
      </c>
      <c t="n" s="7" r="B9">
        <v>5489</v>
      </c>
      <c t="n" s="7" r="C9">
        <v>-38291</v>
      </c>
      <c t="n" s="7" r="D9">
        <v>93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28"/>
    <col customWidth="1" max="6" min="6" width="39"/>
  </cols>
  <sheetData>
    <row spans="1:6" r="1">
      <c t="s" s="1" r="A1">
        <v>103</v>
      </c>
      <c t="s" s="2" r="B1">
        <v>104</v>
      </c>
      <c t="s" s="2" r="C1">
        <v>105</v>
      </c>
      <c t="s" s="2" r="D1">
        <v>106</v>
      </c>
      <c t="s" s="2" r="E1">
        <v>107</v>
      </c>
      <c t="s" s="2" r="F1">
        <v>108</v>
      </c>
    </row>
    <row spans="1:6" r="2">
      <c t="s" s="4" r="A2">
        <v>109</v>
      </c>
      <c t="n" s="7" r="B2">
        <v>119935</v>
      </c>
      <c t="n" s="7" r="C2">
        <v>86394</v>
      </c>
      <c t="n" s="7" r="D2">
        <v>0</v>
      </c>
      <c t="n" s="7" r="E2">
        <v>33482</v>
      </c>
      <c t="n" s="7" r="F2">
        <v>59</v>
      </c>
    </row>
    <row spans="1:6" r="3">
      <c t="s" s="3" r="A3">
        <v>110</v>
      </c>
    </row>
    <row spans="1:6" r="4">
      <c t="s" s="4" r="A4">
        <v>111</v>
      </c>
      <c t="n" s="6" r="B4">
        <v>9355</v>
      </c>
      <c t="n" s="6" r="E4">
        <v>9405</v>
      </c>
      <c t="n" s="6" r="F4">
        <v>-50</v>
      </c>
    </row>
    <row spans="1:6" r="5">
      <c t="s" s="4" r="A5">
        <v>112</v>
      </c>
      <c t="n" s="6" r="B5">
        <v>-24618</v>
      </c>
      <c t="n" s="6" r="E5">
        <v>-24618</v>
      </c>
    </row>
    <row spans="1:6" r="6">
      <c t="s" s="4" r="A6">
        <v>113</v>
      </c>
      <c t="n" s="6" r="B6">
        <v>104672</v>
      </c>
      <c t="n" s="6" r="C6">
        <v>86394</v>
      </c>
      <c t="n" s="6" r="D6">
        <v>0</v>
      </c>
      <c t="n" s="6" r="E6">
        <v>18269</v>
      </c>
      <c t="n" s="6" r="F6">
        <v>9</v>
      </c>
    </row>
    <row spans="1:6" r="7">
      <c t="s" s="3" r="A7">
        <v>110</v>
      </c>
    </row>
    <row spans="1:6" r="8">
      <c t="s" s="4" r="A8">
        <v>111</v>
      </c>
      <c t="n" s="6" r="B8">
        <v>-38291</v>
      </c>
      <c t="n" s="6" r="E8">
        <v>-38282</v>
      </c>
      <c t="n" s="6" r="F8">
        <v>-9</v>
      </c>
    </row>
    <row spans="1:6" r="9">
      <c t="s" s="4" r="A9">
        <v>112</v>
      </c>
      <c t="n" s="6" r="B9">
        <v>-3231</v>
      </c>
      <c t="n" s="6" r="E9">
        <v>-3231</v>
      </c>
    </row>
    <row spans="1:6" r="10">
      <c t="s" s="4" r="A10">
        <v>114</v>
      </c>
      <c t="n" s="6" r="B10">
        <v>63150</v>
      </c>
      <c t="n" s="6" r="C10">
        <v>86394</v>
      </c>
      <c t="n" s="6" r="D10">
        <v>0</v>
      </c>
      <c t="n" s="6" r="E10">
        <v>-23244</v>
      </c>
      <c t="n" s="6" r="F10">
        <v>0</v>
      </c>
    </row>
    <row spans="1:6" r="11">
      <c t="s" s="3" r="A11">
        <v>110</v>
      </c>
    </row>
    <row spans="1:6" r="12">
      <c t="s" s="4" r="A12">
        <v>115</v>
      </c>
      <c t="n" s="6" r="B12">
        <v>9022</v>
      </c>
      <c t="n" s="6" r="D12">
        <v>9022</v>
      </c>
    </row>
    <row spans="1:6" r="13">
      <c t="s" s="4" r="A13">
        <v>111</v>
      </c>
      <c t="n" s="6" r="B13">
        <v>5489</v>
      </c>
      <c t="n" s="6" r="E13">
        <v>5489</v>
      </c>
      <c t="n" s="6" r="F13">
        <v>0</v>
      </c>
    </row>
    <row spans="1:6" r="14">
      <c t="s" s="4" r="A14">
        <v>112</v>
      </c>
      <c t="n" s="6" r="B14">
        <v>-2270</v>
      </c>
      <c t="n" s="6" r="E14">
        <v>-2270</v>
      </c>
    </row>
    <row spans="1:6" r="15">
      <c t="s" s="4" r="A15">
        <v>116</v>
      </c>
      <c t="n" s="7" r="B15">
        <v>75391</v>
      </c>
      <c t="n" s="7" r="C15">
        <v>86394</v>
      </c>
      <c t="n" s="7" r="D15">
        <v>9022</v>
      </c>
      <c t="n" s="7" r="E15">
        <v>-20025</v>
      </c>
      <c t="n" s="7" r="F1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7</v>
      </c>
      <c t="s" s="2" r="C2">
        <v>28</v>
      </c>
      <c t="s" s="2" r="D2">
        <v>96</v>
      </c>
    </row>
    <row spans="1:4" r="3">
      <c t="s" s="3" r="A3">
        <v>118</v>
      </c>
    </row>
    <row spans="1:4" r="4">
      <c t="s" s="4" r="A4">
        <v>119</v>
      </c>
      <c t="n" s="7" r="B4">
        <v>5489000</v>
      </c>
      <c t="n" s="7" r="C4">
        <v>-38282000</v>
      </c>
      <c t="n" s="7" r="D4">
        <v>9405000</v>
      </c>
    </row>
    <row spans="1:4" r="5">
      <c t="s" s="3" r="A5">
        <v>120</v>
      </c>
    </row>
    <row spans="1:4" r="6">
      <c t="s" s="4" r="A6">
        <v>80</v>
      </c>
      <c t="n" s="6" r="B6">
        <v>0</v>
      </c>
      <c t="n" s="6" r="C6">
        <v>34031000</v>
      </c>
      <c t="n" s="6" r="D6">
        <v>0</v>
      </c>
    </row>
    <row spans="1:4" r="7">
      <c t="s" s="4" r="A7">
        <v>121</v>
      </c>
      <c t="n" s="6" r="B7">
        <v>25185000</v>
      </c>
      <c t="n" s="6" r="C7">
        <v>35690000</v>
      </c>
      <c t="n" s="6" r="D7">
        <v>36424000</v>
      </c>
    </row>
    <row spans="1:4" r="8">
      <c t="s" s="4" r="A8">
        <v>84</v>
      </c>
      <c t="n" s="6" r="B8">
        <v>2313000</v>
      </c>
      <c t="n" s="6" r="C8">
        <v>0</v>
      </c>
      <c t="n" s="6" r="D8">
        <v>0</v>
      </c>
    </row>
    <row spans="1:4" r="9">
      <c t="s" s="4" r="A9">
        <v>122</v>
      </c>
      <c t="n" s="6" r="B9">
        <v>107000</v>
      </c>
      <c t="n" s="6" r="C9">
        <v>1361000</v>
      </c>
      <c t="n" s="6" r="D9">
        <v>1844000</v>
      </c>
    </row>
    <row spans="1:4" r="10">
      <c t="s" s="4" r="A10">
        <v>123</v>
      </c>
      <c t="n" s="6" r="B10">
        <v>0</v>
      </c>
      <c t="n" s="6" r="C10">
        <v>0</v>
      </c>
      <c t="n" s="6" r="D10">
        <v>-35000</v>
      </c>
    </row>
    <row spans="1:4" r="11">
      <c t="s" s="4" r="A11">
        <v>124</v>
      </c>
      <c t="n" s="6" r="B11">
        <v>5718000</v>
      </c>
      <c t="n" s="6" r="C11">
        <v>-6784000</v>
      </c>
      <c t="n" s="6" r="D11">
        <v>-477000</v>
      </c>
    </row>
    <row spans="1:4" r="12">
      <c t="s" s="4" r="A12">
        <v>125</v>
      </c>
      <c t="n" s="6" r="B12">
        <v>2539000</v>
      </c>
      <c t="n" s="6" r="C12">
        <v>2700000</v>
      </c>
      <c t="n" s="6" r="D12">
        <v>2587000</v>
      </c>
    </row>
    <row spans="1:4" r="13">
      <c t="s" s="3" r="A13">
        <v>126</v>
      </c>
    </row>
    <row spans="1:4" r="14">
      <c t="s" s="4" r="A14">
        <v>46</v>
      </c>
      <c t="n" s="6" r="B14">
        <v>-13178000</v>
      </c>
      <c t="n" s="6" r="C14">
        <v>14552000</v>
      </c>
      <c t="n" s="6" r="D14">
        <v>0</v>
      </c>
    </row>
    <row spans="1:4" r="15">
      <c t="s" s="4" r="A15">
        <v>127</v>
      </c>
      <c t="n" s="6" r="B15">
        <v>-4465000</v>
      </c>
      <c t="n" s="6" r="C15">
        <v>257000</v>
      </c>
      <c t="n" s="6" r="D15">
        <v>-4853000</v>
      </c>
    </row>
    <row spans="1:4" r="16">
      <c t="s" s="4" r="A16">
        <v>40</v>
      </c>
      <c t="n" s="6" r="B16">
        <v>-198000</v>
      </c>
      <c t="n" s="6" r="C16">
        <v>1406000</v>
      </c>
      <c t="n" s="6" r="D16">
        <v>2976000</v>
      </c>
    </row>
    <row spans="1:4" r="17">
      <c t="s" s="4" r="A17">
        <v>128</v>
      </c>
      <c t="n" s="6" r="B17">
        <v>575000</v>
      </c>
      <c t="n" s="6" r="C17">
        <v>-3437000</v>
      </c>
      <c t="n" s="6" r="D17">
        <v>-6955000</v>
      </c>
    </row>
    <row spans="1:4" r="18">
      <c t="s" s="4" r="A18">
        <v>129</v>
      </c>
      <c t="n" s="6" r="B18">
        <v>-986000</v>
      </c>
      <c t="n" s="6" r="C18">
        <v>1884000</v>
      </c>
      <c t="n" s="6" r="D18">
        <v>-2089000</v>
      </c>
    </row>
    <row spans="1:4" r="19">
      <c t="s" s="4" r="A19">
        <v>130</v>
      </c>
      <c t="n" s="6" r="B19">
        <v>23099000</v>
      </c>
      <c t="n" s="6" r="C19">
        <v>43378000</v>
      </c>
      <c t="n" s="6" r="D19">
        <v>38827000</v>
      </c>
    </row>
    <row spans="1:4" r="20">
      <c t="s" s="3" r="A20">
        <v>131</v>
      </c>
    </row>
    <row spans="1:4" r="21">
      <c t="s" s="4" r="A21">
        <v>132</v>
      </c>
      <c t="n" s="6" r="B21">
        <v>-194519000</v>
      </c>
      <c t="n" s="6" r="C21">
        <v>-143098000</v>
      </c>
      <c t="n" s="6" r="D21">
        <v>-235077000</v>
      </c>
    </row>
    <row spans="1:4" r="22">
      <c t="s" s="4" r="A22">
        <v>133</v>
      </c>
      <c t="n" s="6" r="B22">
        <v>0</v>
      </c>
      <c t="n" s="6" r="C22">
        <v>-1450000</v>
      </c>
      <c t="n" s="6" r="D22">
        <v>-11363000</v>
      </c>
    </row>
    <row spans="1:4" r="23">
      <c t="s" s="4" r="A23">
        <v>134</v>
      </c>
      <c t="n" s="6" r="B23">
        <v>155458000</v>
      </c>
      <c t="n" s="6" r="C23">
        <v>199746000</v>
      </c>
      <c t="n" s="6" r="D23">
        <v>234209000</v>
      </c>
    </row>
    <row spans="1:4" r="24">
      <c t="s" s="4" r="A24">
        <v>135</v>
      </c>
      <c t="n" s="6" r="B24">
        <v>-1721000</v>
      </c>
      <c t="n" s="6" r="C24">
        <v>-169000</v>
      </c>
      <c t="n" s="6" r="D24">
        <v>-30000</v>
      </c>
    </row>
    <row spans="1:4" r="25">
      <c t="s" s="4" r="A25">
        <v>136</v>
      </c>
      <c t="n" s="6" r="B25">
        <v>3000</v>
      </c>
      <c t="n" s="6" r="C25">
        <v>2000</v>
      </c>
      <c t="n" s="6" r="D25">
        <v>105000</v>
      </c>
    </row>
    <row spans="1:4" r="26">
      <c t="s" s="4" r="A26">
        <v>137</v>
      </c>
      <c t="n" s="6" r="B26">
        <v>350000</v>
      </c>
      <c t="n" s="6" r="C26">
        <v>1350000</v>
      </c>
      <c t="n" s="6" r="D26">
        <v>2613000</v>
      </c>
    </row>
    <row spans="1:4" r="27">
      <c t="s" s="4" r="A27">
        <v>138</v>
      </c>
      <c t="n" s="6" r="B27">
        <v>-40429000</v>
      </c>
      <c t="n" s="6" r="C27">
        <v>56381000</v>
      </c>
      <c t="n" s="6" r="D27">
        <v>-9543000</v>
      </c>
    </row>
    <row spans="1:4" r="28">
      <c t="s" s="3" r="A28">
        <v>139</v>
      </c>
    </row>
    <row spans="1:4" r="29">
      <c t="s" s="4" r="A29">
        <v>140</v>
      </c>
      <c t="n" s="6" r="B29">
        <v>15425000</v>
      </c>
      <c t="n" s="6" r="C29">
        <v>-19240000</v>
      </c>
      <c t="n" s="6" r="D29">
        <v>-210000</v>
      </c>
    </row>
    <row spans="1:4" r="30">
      <c t="s" s="4" r="A30">
        <v>141</v>
      </c>
      <c t="n" s="6" r="B30">
        <v>89000000</v>
      </c>
      <c t="n" s="6" r="C30">
        <v>21715000</v>
      </c>
      <c t="n" s="6" r="D30">
        <v>97797000</v>
      </c>
    </row>
    <row spans="1:4" r="31">
      <c t="s" s="4" r="A31">
        <v>142</v>
      </c>
      <c t="n" s="6" r="B31">
        <v>-94477000</v>
      </c>
      <c t="n" s="6" r="C31">
        <v>-93270000</v>
      </c>
      <c t="n" s="6" r="D31">
        <v>-102467000</v>
      </c>
    </row>
    <row spans="1:4" r="32">
      <c t="s" s="4" r="A32">
        <v>115</v>
      </c>
      <c t="n" s="6" r="B32">
        <v>9022000</v>
      </c>
      <c t="n" s="6" r="C32">
        <v>0</v>
      </c>
      <c t="n" s="6" r="D32">
        <v>0</v>
      </c>
    </row>
    <row spans="1:4" r="33">
      <c t="s" s="4" r="A33">
        <v>112</v>
      </c>
      <c t="n" s="6" r="B33">
        <v>-2270000</v>
      </c>
      <c t="n" s="6" r="C33">
        <v>-3231000</v>
      </c>
      <c t="n" s="6" r="D33">
        <v>-24618000</v>
      </c>
    </row>
    <row spans="1:4" r="34">
      <c t="s" s="4" r="A34">
        <v>143</v>
      </c>
      <c t="n" s="6" r="B34">
        <v>16700000</v>
      </c>
      <c t="n" s="6" r="C34">
        <v>-94026000</v>
      </c>
      <c t="n" s="6" r="D34">
        <v>-29498000</v>
      </c>
    </row>
    <row spans="1:4" r="35">
      <c t="s" s="4" r="A35">
        <v>144</v>
      </c>
      <c t="n" s="6" r="B35">
        <v>-630000</v>
      </c>
      <c t="n" s="6" r="C35">
        <v>5733000</v>
      </c>
      <c t="n" s="6" r="D35">
        <v>-214000</v>
      </c>
    </row>
    <row spans="1:4" r="36">
      <c t="s" s="4" r="A36">
        <v>145</v>
      </c>
      <c t="n" s="6" r="B36">
        <v>7656000</v>
      </c>
      <c t="n" s="6" r="C36">
        <v>1923000</v>
      </c>
      <c t="n" s="6" r="D36">
        <v>2137000</v>
      </c>
    </row>
    <row spans="1:4" r="37">
      <c t="s" s="4" r="A37">
        <v>146</v>
      </c>
      <c t="n" s="6" r="B37">
        <v>7026000</v>
      </c>
      <c t="n" s="6" r="C37">
        <v>7656000</v>
      </c>
      <c t="n" s="6" r="D37">
        <v>1923000</v>
      </c>
    </row>
    <row spans="1:4" r="38">
      <c t="s" s="3" r="A38">
        <v>147</v>
      </c>
    </row>
    <row spans="1:4" r="39">
      <c t="s" s="4" r="A39">
        <v>148</v>
      </c>
      <c t="n" s="6" r="B39">
        <v>9438000</v>
      </c>
      <c t="n" s="6" r="C39">
        <v>13685000</v>
      </c>
      <c t="n" s="6" r="D39">
        <v>15814000</v>
      </c>
    </row>
    <row spans="1:4" r="40">
      <c t="s" s="4" r="A40">
        <v>149</v>
      </c>
      <c t="n" s="6" r="B40">
        <v>2134000</v>
      </c>
      <c t="n" s="6" r="C40">
        <v>2278000</v>
      </c>
      <c t="n" s="6" r="D40">
        <v>7432000</v>
      </c>
    </row>
    <row spans="1:4" r="41">
      <c t="s" s="4" r="A41">
        <v>150</v>
      </c>
      <c t="n" s="6" r="B41">
        <v>0</v>
      </c>
      <c t="n" s="6" r="C41">
        <v>2215000</v>
      </c>
      <c t="n" s="6" r="D41">
        <v>0</v>
      </c>
    </row>
    <row spans="1:4" r="42">
      <c t="s" s="4" r="A42">
        <v>151</v>
      </c>
      <c t="n" s="7" r="B42">
        <v>985000</v>
      </c>
      <c t="n" s="7" r="C42">
        <v>0</v>
      </c>
      <c t="n" s="7" r="D42">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7</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5</v>
      </c>
      <c t="s" s="2" r="B1">
        <v>1</v>
      </c>
    </row>
    <row spans="1:2" r="2">
      <c t="s" s="2" r="B2">
        <v>27</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 AND SUMMAR</vt:lpstr>
      <vt:lpstr>FINANCE RECEIVABLES</vt:lpstr>
      <vt:lpstr>INVESTMENTS</vt:lpstr>
      <vt:lpstr>FURNITURE AND EQUIPMENT</vt:lpstr>
      <vt:lpstr>GOODWILL AND OTHER INTANGIBLE A</vt:lpstr>
      <vt:lpstr>BORROWINGS</vt:lpstr>
      <vt:lpstr>INCOME TAXES</vt:lpstr>
      <vt:lpstr>RELATED PARTY TRANSACTIONS</vt:lpstr>
      <vt:lpstr>VOLUNTARY REMEDIATION</vt:lpstr>
      <vt:lpstr>LITIGATION</vt:lpstr>
      <vt:lpstr>DISCLOSURE ABOUT FAIR VALUE OF </vt:lpstr>
      <vt:lpstr>QUATERLY FINANCIAL DATA (UNAUDI</vt:lpstr>
      <vt:lpstr>NATURE OF OPERATIONS AND SUMM20</vt:lpstr>
      <vt:lpstr>FINANCE RECEIVABLES (Tables)</vt:lpstr>
      <vt:lpstr>FURNITURE AND EQUIPMENT (Tables</vt:lpstr>
      <vt:lpstr>BORROWINGS (Tables)</vt:lpstr>
      <vt:lpstr>INCOME TAXES (Tables)</vt:lpstr>
      <vt:lpstr>RELATED PARTY TRANSACTIONS (Tab</vt:lpstr>
      <vt:lpstr>DISCLOSURE ABOUT FAIR VALUE O26</vt:lpstr>
      <vt:lpstr>QUARTERLY FINANCIAL DATA (UNAUD</vt:lpstr>
      <vt:lpstr>NATURE OF OPERATIONS AND SUMM28</vt:lpstr>
      <vt:lpstr>FINANCE RECEIVABLES (Details)</vt:lpstr>
      <vt:lpstr>FINANCE RECEIVABLES (Details 2)</vt:lpstr>
      <vt:lpstr>FINANCE RECEIVABLES (Details 3)</vt:lpstr>
      <vt:lpstr>FINANCE RECEIVABLES (Details 4)</vt:lpstr>
      <vt:lpstr>FINANCE RECEIVABLES (Details 5)</vt:lpstr>
      <vt:lpstr>INVESTMENTS (Details)</vt:lpstr>
      <vt:lpstr>FURNITURE AND EQUIPMENT (Detail</vt:lpstr>
      <vt:lpstr>GOODWILL AND OTHER INTANGIBLE36</vt:lpstr>
      <vt:lpstr>BORROWINGS (Details)</vt:lpstr>
      <vt:lpstr>INCOME TAXES (Details)</vt:lpstr>
      <vt:lpstr>INCOME TAXES (Details 2)</vt:lpstr>
      <vt:lpstr>RELATED PARTY TRANSACTIONS (Det</vt:lpstr>
      <vt:lpstr>VOLUNTARY REMEDIATION (Details)</vt:lpstr>
      <vt:lpstr>DISCLOSURE ABOUT FAIR VALUE O42</vt:lpstr>
      <vt:lpstr>QUARTERLY FINANCIAL DATA (UNA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5:14:55Z</dcterms:created>
  <dcterms:modified xmlns:dcterms="http://purl.org/dc/terms/" xmlns:xsi="http://www.w3.org/2001/XMLSchema-instance" xsi:type="dcterms:W3CDTF">2015-12-17T15:14:55Z</dcterms:modified>
  <dc:title xmlns:dc="http://purl.org/dc/elements/1.1/">Untitled</dc:title>
  <dc:description xmlns:dc="http://purl.org/dc/elements/1.1/"/>
  <dc:subject xmlns:dc="http://purl.org/dc/elements/1.1/"/>
  <cp:keywords/>
  <cp:category/>
</cp:coreProperties>
</file>